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Merger with Harmony Energy Tech"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Profit Sharing and 401(k) Plan" sheetId="17" state="visible" r:id="rId17"/>
    <sheet xmlns:r="http://schemas.openxmlformats.org/officeDocument/2006/relationships" name="Share Based Compensation"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with Harmony Energy Te_2" sheetId="26" state="visible" r:id="rId26"/>
    <sheet xmlns:r="http://schemas.openxmlformats.org/officeDocument/2006/relationships" name="Revenu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Warrant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Liquidity (Details Narrative)" sheetId="36" state="visible" r:id="rId36"/>
    <sheet xmlns:r="http://schemas.openxmlformats.org/officeDocument/2006/relationships" name="Schedule of Carrying Amount of " sheetId="37" state="visible" r:id="rId37"/>
    <sheet xmlns:r="http://schemas.openxmlformats.org/officeDocument/2006/relationships" name="Schedule of Accounts Receivable" sheetId="38" state="visible" r:id="rId38"/>
    <sheet xmlns:r="http://schemas.openxmlformats.org/officeDocument/2006/relationships" name="Schedule of Provision for Credi" sheetId="39" state="visible" r:id="rId39"/>
    <sheet xmlns:r="http://schemas.openxmlformats.org/officeDocument/2006/relationships" name="Schedule of Useful Life of Asse" sheetId="40" state="visible" r:id="rId40"/>
    <sheet xmlns:r="http://schemas.openxmlformats.org/officeDocument/2006/relationships" name="Schedule of Dilutive Securities" sheetId="41" state="visible" r:id="rId41"/>
    <sheet xmlns:r="http://schemas.openxmlformats.org/officeDocument/2006/relationships" name="Summary of Significant Accoun_4" sheetId="42" state="visible" r:id="rId42"/>
    <sheet xmlns:r="http://schemas.openxmlformats.org/officeDocument/2006/relationships" name="Schedule of Consolidated Statem" sheetId="43" state="visible" r:id="rId43"/>
    <sheet xmlns:r="http://schemas.openxmlformats.org/officeDocument/2006/relationships" name="Schedule of Number of Shares of" sheetId="44" state="visible" r:id="rId44"/>
    <sheet xmlns:r="http://schemas.openxmlformats.org/officeDocument/2006/relationships" name="Merger with Harmony Energy Te_3" sheetId="45" state="visible" r:id="rId45"/>
    <sheet xmlns:r="http://schemas.openxmlformats.org/officeDocument/2006/relationships" name="Schedule of Revenue Disaggregat" sheetId="46" state="visible" r:id="rId46"/>
    <sheet xmlns:r="http://schemas.openxmlformats.org/officeDocument/2006/relationships" name="Schedule of Revenue Disaggreg_2" sheetId="47" state="visible" r:id="rId47"/>
    <sheet xmlns:r="http://schemas.openxmlformats.org/officeDocument/2006/relationships" name="Schedule of Inventory (Details)" sheetId="48" state="visible" r:id="rId48"/>
    <sheet xmlns:r="http://schemas.openxmlformats.org/officeDocument/2006/relationships" name="Inventory (Details Narrative)" sheetId="49" state="visible" r:id="rId49"/>
    <sheet xmlns:r="http://schemas.openxmlformats.org/officeDocument/2006/relationships" name="Schedule of Plant and Equipment" sheetId="50" state="visible" r:id="rId50"/>
    <sheet xmlns:r="http://schemas.openxmlformats.org/officeDocument/2006/relationships" name="Property and Equipment (Details" sheetId="51" state="visible" r:id="rId51"/>
    <sheet xmlns:r="http://schemas.openxmlformats.org/officeDocument/2006/relationships" name="Schedule of Intangible Assets (" sheetId="52" state="visible" r:id="rId52"/>
    <sheet xmlns:r="http://schemas.openxmlformats.org/officeDocument/2006/relationships" name="Schedule of Intangible Assets_2" sheetId="53" state="visible" r:id="rId53"/>
    <sheet xmlns:r="http://schemas.openxmlformats.org/officeDocument/2006/relationships" name="Schedule of Future Amortization" sheetId="54" state="visible" r:id="rId54"/>
    <sheet xmlns:r="http://schemas.openxmlformats.org/officeDocument/2006/relationships" name="Intangible Assets (Details Narr" sheetId="55" state="visible" r:id="rId55"/>
    <sheet xmlns:r="http://schemas.openxmlformats.org/officeDocument/2006/relationships" name="Schedule of Accrued Liabilities" sheetId="56" state="visible" r:id="rId56"/>
    <sheet xmlns:r="http://schemas.openxmlformats.org/officeDocument/2006/relationships" name="Schedule of Revolving Line of C" sheetId="57" state="visible" r:id="rId57"/>
    <sheet xmlns:r="http://schemas.openxmlformats.org/officeDocument/2006/relationships" name="Schedule of Related to Notes Pa" sheetId="58" state="visible" r:id="rId58"/>
    <sheet xmlns:r="http://schemas.openxmlformats.org/officeDocument/2006/relationships" name="Schedule of Maturities of Notes" sheetId="59" state="visible" r:id="rId59"/>
    <sheet xmlns:r="http://schemas.openxmlformats.org/officeDocument/2006/relationships" name="Debt (Details Narrative)" sheetId="60" state="visible" r:id="rId60"/>
    <sheet xmlns:r="http://schemas.openxmlformats.org/officeDocument/2006/relationships" name="Profit Sharing and 401(k) Plan " sheetId="61" state="visible" r:id="rId61"/>
    <sheet xmlns:r="http://schemas.openxmlformats.org/officeDocument/2006/relationships" name="Share Based Compensation (Detai" sheetId="62" state="visible" r:id="rId62"/>
    <sheet xmlns:r="http://schemas.openxmlformats.org/officeDocument/2006/relationships" name="Schedule of Warrants Activity (" sheetId="63" state="visible" r:id="rId63"/>
    <sheet xmlns:r="http://schemas.openxmlformats.org/officeDocument/2006/relationships" name="Warrants (Details Narrative)" sheetId="64" state="visible" r:id="rId64"/>
    <sheet xmlns:r="http://schemas.openxmlformats.org/officeDocument/2006/relationships" name="Schedule of Weighted Average Re" sheetId="65" state="visible" r:id="rId65"/>
    <sheet xmlns:r="http://schemas.openxmlformats.org/officeDocument/2006/relationships" name="Schedule of Future Minimum Leas" sheetId="66" state="visible" r:id="rId66"/>
    <sheet xmlns:r="http://schemas.openxmlformats.org/officeDocument/2006/relationships" name="Commitments and Contingencies_2" sheetId="67" state="visible" r:id="rId67"/>
    <sheet xmlns:r="http://schemas.openxmlformats.org/officeDocument/2006/relationships" name="Schedule of Components of Incom" sheetId="68" state="visible" r:id="rId68"/>
    <sheet xmlns:r="http://schemas.openxmlformats.org/officeDocument/2006/relationships" name="Schedule of Reconciliation of I" sheetId="69" state="visible" r:id="rId69"/>
    <sheet xmlns:r="http://schemas.openxmlformats.org/officeDocument/2006/relationships" name="Schedule of Deferred Tax Assets" sheetId="70" state="visible" r:id="rId70"/>
    <sheet xmlns:r="http://schemas.openxmlformats.org/officeDocument/2006/relationships" name="Schedule of Unrecognized tax Be" sheetId="71" state="visible" r:id="rId71"/>
    <sheet xmlns:r="http://schemas.openxmlformats.org/officeDocument/2006/relationships" name="Income Taxes (Details Narrative" sheetId="72" state="visible" r:id="rId72"/>
    <sheet xmlns:r="http://schemas.openxmlformats.org/officeDocument/2006/relationships" name="Related Party Transactions (Det"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58"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15,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380</t>
        </is>
      </c>
      <c r="C12" s="4" t="inlineStr">
        <is>
          <t xml:space="preserve"> </t>
        </is>
      </c>
      <c r="D12" s="4" t="inlineStr">
        <is>
          <t xml:space="preserve"> </t>
        </is>
      </c>
    </row>
    <row r="13">
      <c r="A13" s="4" t="inlineStr">
        <is>
          <t>Entity Registrant Name</t>
        </is>
      </c>
      <c r="B13" s="4" t="inlineStr">
        <is>
          <t>ZRCN
Inc.</t>
        </is>
      </c>
      <c r="C13" s="4" t="inlineStr">
        <is>
          <t xml:space="preserve"> </t>
        </is>
      </c>
      <c r="D13" s="4" t="inlineStr">
        <is>
          <t xml:space="preserve"> </t>
        </is>
      </c>
    </row>
    <row r="14">
      <c r="A14" s="4" t="inlineStr">
        <is>
          <t>Entity Central Index Key</t>
        </is>
      </c>
      <c r="B14" s="4" t="inlineStr">
        <is>
          <t>0001901297</t>
        </is>
      </c>
      <c r="C14" s="4" t="inlineStr">
        <is>
          <t xml:space="preserve"> </t>
        </is>
      </c>
      <c r="D14" s="4" t="inlineStr">
        <is>
          <t xml:space="preserve"> </t>
        </is>
      </c>
    </row>
    <row r="15">
      <c r="A15" s="4" t="inlineStr">
        <is>
          <t>Entity Tax Identification Number</t>
        </is>
      </c>
      <c r="B15" s="4" t="inlineStr">
        <is>
          <t>83-275669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580
                                            Dell Ave</t>
        </is>
      </c>
      <c r="C17" s="4" t="inlineStr">
        <is>
          <t xml:space="preserve"> </t>
        </is>
      </c>
      <c r="D17" s="4" t="inlineStr">
        <is>
          <t xml:space="preserve"> </t>
        </is>
      </c>
    </row>
    <row r="18">
      <c r="A18" s="4" t="inlineStr">
        <is>
          <t>Entity Address, City or Town</t>
        </is>
      </c>
      <c r="B18" s="4" t="inlineStr">
        <is>
          <t>Campbell</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08</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963-455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0016936</v>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036</t>
        </is>
      </c>
      <c r="C36" s="4" t="inlineStr">
        <is>
          <t xml:space="preserve"> </t>
        </is>
      </c>
      <c r="D36" s="4" t="inlineStr">
        <is>
          <t xml:space="preserve"> </t>
        </is>
      </c>
    </row>
    <row r="37">
      <c r="A37" s="4" t="inlineStr">
        <is>
          <t>Auditor Name</t>
        </is>
      </c>
      <c r="B37" s="4" t="inlineStr">
        <is>
          <t>Assurance Dimensions</t>
        </is>
      </c>
      <c r="C37" s="4" t="inlineStr">
        <is>
          <t xml:space="preserve"> </t>
        </is>
      </c>
      <c r="D37" s="4" t="inlineStr">
        <is>
          <t xml:space="preserve"> </t>
        </is>
      </c>
    </row>
    <row r="38">
      <c r="A38" s="4" t="inlineStr">
        <is>
          <t>Auditor Location</t>
        </is>
      </c>
      <c r="B38" s="4" t="inlineStr">
        <is>
          <t>Coral Springs,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armony Energy Technologies Corporation</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Merger with Harmony Energy Technologies Corporation</t>
        </is>
      </c>
      <c r="B4" s="4" t="inlineStr">
        <is>
          <t xml:space="preserve">4.
Merger with Harmony Energy Technologies Corporation On
April 14, 2023 (the “Closing Date”), Harmony closed the Merger with Zircon, as a result of which Zircon became a wholly-owned
subsidiary of Harmony. While Harmony was the legal acquirer of Zircon in the Merger, for accounting purposes, the Merger is treated as
a reverse recapitalization, whereby Zircon is deemed to be the accounting acquirer, and the historical financial statements of Zircon
became the historical financial statements of Harmony (renamed ZRCN Inc.) upon the closing of the Merger. Under this method of accounting,
Harmony was treated as the “acquired” company and Zircon is treated as the acquirer for financial reporting purposes. Accordingly,
for accounting purposes, the Merger was treated as the equivalent of Zircon issuing stock for the net assets of Harmony, accompanied
by a recapitalization. The net assets of Harmony were stated at historical cost, with no goodwill or other intangible assets recorded. As
part of the Merger and reverse recapitalization, the Company assumed certain operating liabilities of Harmony, including certain payables
due to vendors and employees, as well as notes payable to noteholders. In addition, Zircon and Harmony effectuated a share exchange whereby
the shareholders of Zircon exchanged 500,000
common shares representing 100 %
of the total outstanding shares of Zircon, for 8,865,234
newly issued common shares of Harmony, or approximately
89 %
of the total outstanding shares of Harmony. Harmony shareholders thus retained 1,057,754
common shares according to the terms of the merger.
In connection with the Merger, the Company entered into a warrant exchange agreement, dated April 14, 2023 (the “Warrant Exchange
Agreement”), with certain holders of the Company’s warrants under which such holders received 25,284
shares of Common Stock in exchange for their
warrants, bringing the total shares of the combined organization owned by Harmony’s pre-Merger shareholders to 1,083,038
shares. Zircon
agreed to pay the operating liabilities of Harmony, up to and including an aggregate of $ 179,762
through December 31, 2022, which amount included
outstanding operating liabilities related to auditing fees, services fees, transfer agent fees, travel reimbursements and accrued and
unpaid salaries as of such date; Harmony loans and notes outstanding totaling $ 579,150
were fully settled for $ 400,000 ,
with $ 100,000 paid upon closing of the Acquisition and $ 75,000
being paid in four subsequent quarterly payments
commencing on the last day of the first full calendar quarter following closing. Zircon
paid transaction costs of $ 518,611
for legal and advisory services and issued warrants
to purchase an aggregate 217,184
shares of common stock to advisors who provided
services to effectuate the Merger which had a fair value determined to be $ 301,572
and are included in the transaction costs and
advisory fees allocated to ZRCN equity (refer to Note 11 for further detail regarding these warrants). The Company also issued common shares with a fair value of $ 18,900 ZRCN
Inc. NOTES
TO THE CONSOLIDATED FINANCIAL STATEMENTS FOR
THE YEARS ENDED MARCH 31, 2024 AND 2023 The
following table reconciles the elements of the Merger to the consolidated statements of changes in stockholders’ equity for the
year ended March 31, 2024: Schedule
of Consolidated Statements of Changes in Stockholders Equity
Recapitalization
Cash $ 26
Non-cash
net working capital assumed from Harmony (579,150 )
Less:
cash transaction costs and advisory fees allocated to ZRCN equity (518,611 )
Effect
of Merger, net of transaction costs $ (1,097,735 ) The
following table details the number of shares of common stock issued immediately following the consummation of the Merger: Schedule
of Number of Shares of Common Stock
Number
of Shares
Common
stock of Harmony prior to Merger 1,057,754
Shares
issued for Warrant Exchange Agreement 25,284
Common
stock owned by Harmony’s pre-Merger shareholders 1,083,038
Common
stock issued in exchange for Zircon common stock 8,865,234
Total
shares of common stock immediately after Merger 9,948,272 Debt
Settlement Agreement In
connection with the Merger, the Company entered into debt settlement agreements (the “Debt Settlement Agreements”) with certain
third-party creditors of the Company under which the Company agreed to make certain payments over the next 12 months to the creditors
in satisfaction of an aggregate of $ 400,000
which was owed to them. As of March 31, 2024,
the Company has repaid $ 317,500
to the creditors. The remaining balance of $ 75,000
is recorded as a component of notes payable,
current portion on the Company’s balance sheet (refer to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5.
Revenue Disaggregation
of Revenue from Contracts with Customers Revenue
disaggregated according to the timing of transfer of goods or services (e.g., at a point in time) for the years ended March 31, 2024
and 2023, were as follows: Schedule
of Revenue Disaggregated Transfer of Goods and Services
Revenue
generated per major product line For
the Year Ended March
31, 2024 For
the Year Ended March
31, 2023
Stud
sensor edge $ 18,651,557 $ 17,836,599
Multifunctional
scanners 4,787,433 4,533,994
Stud
sensor center 5,323,980 4,901,818
Target
control products 1,596,219 1,781,137
Other 1,159,998 1,445,922
Total
Revenue $ 31,519,187 $ 30,499,470 ZRCN
Inc. NOTES
TO THE CONSOLIDATED FINANCIAL STATEMENTS FOR
THE YEARS ENDED MARCH 31, 2024 AND 2023 Revenue
disaggregated according to the geographical location of customers for the years ended March 31, 2024 and 2023, were as follows: Schedule
of Revenue Disaggregated Geographical Location of Customers
Revenue
by geographic location of customers For
the Year Ended March
31, 2024 For
the Year Ended March
31, 2023
United
States $ 27,990,376 $ 27,133,998
Canada 1,696,909 1,843,508
Europe 304,880 356,530
Japan 938,176 784,681
UK 44,793 7,909
Others 544,053 372,844
Total
Revenue $ 31,519,187 $ 30,499,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6.
Inventory Inventory
consisted of the following: Schedule
of Inventory
March
31, 2024 March
31, 2023
Finished
goods $ 6,930,052 $ 6,327,358
Raw
materials 4,909,040 4,862,227
Work
in process 2,217,498 1,947,516
Inventory
net $ 14,056,590 $ 13,137,101 Obsolescence
allowance was estimated at $ 444,771
and $ 487,830
as of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lant and Equipment
March
31, 2024 March
31, 2023
Manufacturing
equipment $ 9,314,621 $ 8,694,039
Computer
equipment 2,773,846 2,744,199
Leasehold
improvements 1,217,750 1,181,382
Furniture
and office equipment 955,443 923,381
Vehicles 275,240 273,499
Property
and equipment, gross 14,536,900 13,816,500
Construction
in progress 423,220 560,712
Property
and equipment before accumulated depreciation and amortization 14,960,120 14,377,212
Less
accumulated depreciation and amortization (13,156,777 ) (12,597,597 )
Property
and equipment, net $ 1,803,343 $ 1,779,615 For
the years ended March 31, 2024 and 2023, depreciation and amortization expense was $ 665,377 and $ 1,166,906 ,
respectively. Construction
in progress consists of assets and technologies under development. The Company starts depreciation once the assets are completed and
placed in service. ZRCN
Inc. NOTES
TO THE CONSOLIDATED FINANCIAL STATEMENTS FOR
THE YEARS ENDED MARCH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8.
Intangible Assets The
Company’s intangible assets consisted of the following: Schedule
of Intangible Assets
March
31, 2024 March
31, 2023
Finite-lived
intangible assets (1): Intangibles,
Gross Accumulated
Amortization Intangibles,
Net Intangibles,
Gross Accumulated
Amortization Intangibles,
Net
Patents
issued and pending $ 2,340,112 $ (1,614,943 ) $ 725,169 $ 2,272,278 $ (1,541,795 ) $ 730,483
Exclusivity
rights and licenses 167,542 (101,234 ) 66,308 167,542 (90,640 ) 76,902
Total
finite-lived intangible assets $ 2,507,654 $ (1,716,177 ) $ 791,477 $ 2,439,820 $ (1,632,435 ) $ 807,385
Finite-lived
intangible assets (1): March
31, 2024 Weighted Average
Life Remaining
Patents
issued and pending 14.0
Exclusivity
rights and licenses 5.7
(1) Finite-lived
intangible assets have estimated useful lives of five
to
twenty
years ,
and are being amortized to operating expenses on a straight-line basis. For
the years ended March 31, 2024 and 2023, amortization expense was $ 83,742
and $ 113,294 ,
respectively. Expected
future amortization expense of acquired finite-lived intangible assets as of March 31, 2024 is as follows: Schedule
of Future Amortization Expense
For
the Years Ending March 31, Amount
2025 $ 73,590
2026 72,831
2027 72,716
2028 71,544
2029 71,172
Thereafter 429,624
Total $ 791,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Schedule
of Accrued Liabilities
March
31, 2024 March
31, 2023
Rebates $ 538,268 $ 447,959
Vacation 388,922 445,602
Accrued
taxes 360,493 14,185
Payroll
and related 333,674 343,696
Sales
expense 205,050 235,779
Advertising
allowance 134,168 165,291
Professional
services 94,412 193,853
Interest 74,930 29,960
Accrued
liabilities $ 2,129,917 $ 1,876,325 ZRCN
Inc. NOTES
TO THE CONSOLIDATED FINANCIAL STATEMENTS FOR
THE YEARS ENDED MARCH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10.
Debt Line
of Credit The
Company had a revolving line of credit with a bank, which allowed for borrowings up to $ 10,000,000
that was scheduled to expire on July
31, 2024 , see below and refer to Note 16. As
further defined in the agreement, borrowings bear interest at either a fixed rate for a fixed term ( 2.36 %
per annum in excess of the Daily Simple Secured Overnight Financing Rate (“SOFR”) or variable rate (Reference Rate) selected
by management which was 9.5 %
for $ 7,210,652
of outstanding borrowings on the line of credit
balance at March 31, 2023. The line of credit was secured by substantially all of the Company’s assets. As of March 31, 2023, the
Company demonstrated that it was in compliance with all applicable covenants of the loan agreement. While
the line of credit had a maximum limit of $ 10,000,000 ,
the formula basis allowed the Company to borrow up to 80 %
of eligible accounts receivable and 50 %
of eligible inventory. On
November 8, 2023, Zircon Corporation, a subsidiary of ZRCN Inc., entered into an amendment (the “Amendment”) to the Loan
Agreement, dated as of January 23, 2023, and the related Commercial Promissory Note (the “Base Rate”) dated January 27, 2023
in the original principal amount of $ 12,000,000
(the “2023 Note”) and that certain
Commercial Promissory Note dated September 30, 2019 in the original principal amount of $ 300,000
(the “2019 Note,” and together with
the 2023 Note, the “Notes”) with U.S. Bank National Association (the “Bank”), as successor in interest to Union
Bank, N.A. Capitalized terms used and not otherwise defined in this section of this report have the meanings ascribed to such terms in
the Loan Agreement and the Notes. Pursuant
to the Amendment, the Bank waived Zircon’s existing defaults under the Loan Agreement for its failure to comply with certain covenants
set forth in the Loan Agreement as the result of, without limitation, Zircon’s reverse merger with the Company. In addition, the
Amendment, among other things, (i) amended the aggregate amount available under the 2023 Note after December 31, 2023 from $ 12,000,000 10,000,000 Pursuant
to the Amendment, while the line of credit has a maximum limit of $ 10,000,000 ,
the formula basis allowed the Company to borrow up to 80 %
of eligible accounts receivable and 50 %
of eligible inventory. Using this formula, the Company could have borrowed up to $ 10,000,000
against eligible assets
as of March 31, 2024. As of March 31, 2024 the Company had borrowed $ 8,025,550 ,
has an additional borrowing capacity of $ 1,974,450
as pursuant to the Amendment,
the line of credit provided for maximum borrowings of 10,000,000 .
On
February 13, 2024, the Company signed an agreement with U.S. Bank to extend the maturity date on its line of credit from February 29,
2024 to July 31, 2024. In accordance with ASC 470-10-45-14 and ASC 470-10-45-2, the Company determined that the $ 8.0 the
Company entered into a new revolving credit agreement with a new lender with higher borrowing limits (see Note 16). For
the years ended March 31, 2024 and 2023, interest expense on the line of credit totaled $ 697,746
and $ 371,539 ,
respectively. The
components of the revolving line of credit consisted of the following: Schedule
of Revolving Line of Credit
March
31, 2024 March
31, 2023
SOFR $ 8,025,550 $ 6,500,000
Excess
of SOFR — 710,652
Line
of credit $ 8,025,550 $ 7,210,652 ZRCN
Inc. NOTES
TO THE CONSOLIDATED FINANCIAL STATEMENTS FOR
THE YEARS ENDED MARCH 31, 2024 AND 2023 Notes
payable In
July 2018, the Company entered into a term loan with a bank for $ 1,750,000 .
Under the agreement, the Company paid approximately $ 29,000
in monthly principal payments plus interest.
For the years ended March 31, 2024 and 2023, there was $ 0
and $ 1,730
interest paid on the loan, respectively. The
note matured in August 2023 and was paid off. In
September 2019, the Company entered into a term loan with a bank for $ 300,000 .
Under the agreement, the Company paid interest only from November 2019 through April 2020, and starting in May 2020, the Company made
monthly payments of $ 5,000
plus interest. During the year ended March 31,
2024, interest paid on the loan approximated $ 7,200 .
The note originally matured in April 2025 and was secured by the Company’s assets. As of March 31, 2024, the Company had paid
off the note. For
the years ended March 31, 2024 and 2023, interest expense on notes payable totaled $ 11,431
and $ 29,537 ,
respectively. The
table below details the activity related to the Notes payable: Schedule
of Related to Notes Payable to Bank
July
2018 Note September
2019 Note Harmony
Notes Total
Balance,
March 31, 2022 $ 495,834 $ 185,000 $ — $ 680,834
Repayments (350,000 ) (60,000 ) - (410,000 )
Balance, March
31, 2023 145,834 125,000 — 270,834
Beginning balance 145,834 125,000 — 270,834
Issuances
and Harmony debt assumed 1,513 1,940 400,000 403,453
Less:
accrued interest (1,513 ) (11,940 ) (7,500 ) (20,953 )
Repayments (145,834 ) (115,000 ) (317,500 ) (578,334 )
Total
principal balance, March 31, 2024 $ — $ — $ 75,000 $ 75,000
Ending
balance $ — $ — $ 75,000 $ 75,000 Future
scheduled maturities of notes payable are as follows: Schedule
of Maturities of Notes Payable to Bank
For
the Period Ending March 31, Amount
2025 $ 75,000
Maturities
of note payable $ 75,000
Notes
payable, current portion $ 75,000 Notes
payable to Stauss Family Administrative Trust The
Company has notes payable to the Stauss Family Administrative Trust, a related party. to repay loans made to the Company. As of March 31, 2024, principal
balance of $ 667,230
is due and payable in December 2025. Interest
accrued at 5.5 %
per annum is paid quarterly and included in accrued expenses. The note is subordinated to the line of credit note payable to the bank
and no payment is to be made on the note without prior approval from the bank. In the second quarter of 2023, a portion of the note payable
to Stauss Family Administrative Trust was settled as a non cash transaction against the note receivable from one stockholder for $ 240,190 . For
the years ended March 31, 2024 and 2023 the interest expense on notes payable to the Stauss
Family Administrative Trust totaled $ 30,399
and
$ 50,601
respectively. ZRCN
Inc. NOTES
TO THE CONSOLIDATED FINANCIAL STATEMENTS FOR
THE YEARS ENDED MARCH 31, 2024 AND 2023 Loan
Repayment Section
13(k) of the Exchange Act provides that it is unlawful for a company, such as ours, that has a class of securities registered under Section
12 of the Exchange Act to, directly or indirectly, including through any subsidiary, extend or maintain credit in the form of a personal
loan to or for any director or executive officer of the Company. In March 2022, Zircon Corporation, the Company’s wholly-owned
subsidiary, loaned our chief executive officer funds to pay certain tax obligations, which was still outstanding when we acquired Zircon
in April 2023, which may have violated Section 13(k) of the Exchange Act as a result of the transition from private to public company
accounting. The loan was repaid in August 2023 as soon as management became aware of the possible violation. The loan repayment was made
by means of an offset to beneficial amounts of our chief executive officer in certain loans to the Company to which offset he did not
object. Issuers that are found to have violated Section 13(k) of the Exchange Act may be subject to civil sanctions, including injunctive
remedies and monetary penalties, as well as criminal sanctions. In accordance with ASC 450,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and 401(k) Plan</t>
        </is>
      </c>
      <c r="B1" s="2" t="inlineStr">
        <is>
          <t>12 Months Ended</t>
        </is>
      </c>
    </row>
    <row r="2">
      <c r="B2" s="2" t="inlineStr">
        <is>
          <t>Mar. 31, 2024</t>
        </is>
      </c>
    </row>
    <row r="3">
      <c r="A3" s="3" t="inlineStr">
        <is>
          <t>Retirement Benefits [Abstract]</t>
        </is>
      </c>
      <c r="B3" s="4" t="inlineStr">
        <is>
          <t xml:space="preserve"> </t>
        </is>
      </c>
    </row>
    <row r="4">
      <c r="A4" s="4" t="inlineStr">
        <is>
          <t>Profit Sharing and 401(k) Plan</t>
        </is>
      </c>
      <c r="B4" s="4" t="inlineStr">
        <is>
          <t xml:space="preserve">11.
Profit Sharing and 401(k) Plan The
Company has a defined contribution profit sharing plan for all eligible employees. Contributions to the profit sharing plan are determined
annually by the Board of Directors. There were no profit sharing contributions made during the years ended March 31, 2024 and 2023. All
eligible employees are also allowed to participate in the Company’s 401(k) plan. The Company’s contributions to the plan
are based on a specified percentage of each participant’s eligible contribution, decided annually by the Board of Directors, as
defined in the plan document. The Company’s contributions
of $ 48,978 were
accrued for the year ended March 31, 2024. The Company received the final contribution amount for the period ended March 31, 2024 as
calculated by the Plan Administrator and expects to make the $ 5,000 contribution by July 15, 2024. The
Company’s contributions of $ 51,890
were accrued
for the year ended March 31, 2023 and paid in Ma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12 Months Ended</t>
        </is>
      </c>
    </row>
    <row r="2">
      <c r="B2" s="2" t="inlineStr">
        <is>
          <t>Mar. 31, 2024</t>
        </is>
      </c>
    </row>
    <row r="3">
      <c r="A3" s="3" t="inlineStr">
        <is>
          <t>Retirement Benefits [Abstract]</t>
        </is>
      </c>
      <c r="B3" s="4" t="inlineStr">
        <is>
          <t xml:space="preserve"> </t>
        </is>
      </c>
    </row>
    <row r="4">
      <c r="A4" s="4" t="inlineStr">
        <is>
          <t>Share Based Compensation</t>
        </is>
      </c>
      <c r="B4" s="4" t="inlineStr">
        <is>
          <t xml:space="preserve">12.
Share Based Compensation On
February 28, 2024 the Company adopted a 2024 Equity Incentive Plan (the “Equity Plan”). The Plan provides for granting of
stock options (“Options”), restricted stock units (“RSUs”), and other equity-based awards tied to the value of
shares of common stock to key personnel, including directors, officers, employees, consultants, and advisors of the Company and its subsidiaries.
The Plan provides for the grant of options (which may include “incentive stock options” (“ISOs”) within the meaning
of Section 422 of the Internal Revenue Code of 1986, as amended (the “Internal Revenue Code”)), stock appreciation rights
(“SARs”), restricted stock, restricted stock units (“RSUs”), and other stock-based awards. As of March 31, 2024
there were no outstanding or issued Options, RSUs, or any other equity-based awards issued or outstanding
pertaining to the Equity Plan and the stockholders have authorized 40,000,000
awards to be
granted under the Equity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4</t>
        </is>
      </c>
    </row>
    <row r="3">
      <c r="A3" s="3" t="inlineStr">
        <is>
          <t>Warrants</t>
        </is>
      </c>
      <c r="B3" s="4" t="inlineStr">
        <is>
          <t xml:space="preserve"> </t>
        </is>
      </c>
    </row>
    <row r="4">
      <c r="A4" s="4" t="inlineStr">
        <is>
          <t>Warrants</t>
        </is>
      </c>
      <c r="B4" s="4" t="inlineStr">
        <is>
          <t xml:space="preserve">13.
Warrants At
the closing of the Merger, the Company issued certain consultants and advisors warrants to purchase an aggregate of 217,184
shares of Company common stock (the “Advisor
Warrants”). The Advisor Warrants are exercisable any time ten years from the date of issuance, have an exercise price of $ 0.20
per share, and are classified within equity.
The Company determined the fair value of the Advisor Warrants of $ 301,572
using the intrinsic value method based on a stock
price established in the Merger of $ 1.60
per share. These warrants were fully vested on issuance. ZRCN
Inc. NOTES
TO THE CONSOLIDATED FINANCIAL STATEMENTS FOR
THE YEARS ENDED MARCH 31, 2024 AND 2023 The
following table provides the activity for all warrants for the year ended March 31, 2024: Schedule
of Warrants Activity
Total
Warrants Weighted
Average Remaining Term Weighted
Average Exercise Price
Outstanding as of March
31, 2023 — — $ —
Issued 217,184 10.0 $ 0.20
Outstanding
as of March 31, 2024 217,184 9.2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t>
        </is>
      </c>
      <c r="C3" s="5" t="n">
        <v>502162</v>
      </c>
      <c r="D3" s="5" t="n">
        <v>29015</v>
      </c>
    </row>
    <row r="4">
      <c r="A4" s="4" t="inlineStr">
        <is>
          <t>Accounts receivable, net of provision for credit losses of approximately $14,000 and $10,000, respectively</t>
        </is>
      </c>
      <c r="C4" s="6" t="n">
        <v>8644373</v>
      </c>
      <c r="D4" s="6" t="n">
        <v>7524428</v>
      </c>
    </row>
    <row r="5">
      <c r="A5" s="4" t="inlineStr">
        <is>
          <t>Inventory</t>
        </is>
      </c>
      <c r="C5" s="6" t="n">
        <v>14056590</v>
      </c>
      <c r="D5" s="6" t="n">
        <v>13137101</v>
      </c>
    </row>
    <row r="6">
      <c r="A6" s="4" t="inlineStr">
        <is>
          <t>Prepaid expenses and other assets</t>
        </is>
      </c>
      <c r="C6" s="6" t="n">
        <v>333939</v>
      </c>
      <c r="D6" s="6" t="n">
        <v>551050</v>
      </c>
    </row>
    <row r="7">
      <c r="A7" s="4" t="inlineStr">
        <is>
          <t>Total current assets</t>
        </is>
      </c>
      <c r="C7" s="6" t="n">
        <v>23537064</v>
      </c>
      <c r="D7" s="6" t="n">
        <v>21241594</v>
      </c>
    </row>
    <row r="8">
      <c r="A8" s="4" t="inlineStr">
        <is>
          <t>Property and equipment, net</t>
        </is>
      </c>
      <c r="C8" s="6" t="n">
        <v>1803343</v>
      </c>
      <c r="D8" s="6" t="n">
        <v>1779615</v>
      </c>
    </row>
    <row r="9">
      <c r="A9" s="4" t="inlineStr">
        <is>
          <t>Deferred tax asset</t>
        </is>
      </c>
      <c r="C9" s="6" t="n">
        <v>498797</v>
      </c>
      <c r="D9" s="4" t="inlineStr">
        <is>
          <t xml:space="preserve"> </t>
        </is>
      </c>
    </row>
    <row r="10">
      <c r="A10" s="4" t="inlineStr">
        <is>
          <t>Operating lease right-of-use assets</t>
        </is>
      </c>
      <c r="C10" s="6" t="n">
        <v>751214</v>
      </c>
      <c r="D10" s="6" t="n">
        <v>960044</v>
      </c>
    </row>
    <row r="11">
      <c r="A11" s="4" t="inlineStr">
        <is>
          <t>Federal tax deposit</t>
        </is>
      </c>
      <c r="C11" s="6" t="n">
        <v>213016</v>
      </c>
      <c r="D11" s="6" t="n">
        <v>134600</v>
      </c>
    </row>
    <row r="12">
      <c r="A12" s="4" t="inlineStr">
        <is>
          <t>Intangible assets, net</t>
        </is>
      </c>
      <c r="B12" s="4" t="inlineStr">
        <is>
          <t>[1]</t>
        </is>
      </c>
      <c r="C12" s="6" t="n">
        <v>791477</v>
      </c>
      <c r="D12" s="6" t="n">
        <v>807385</v>
      </c>
    </row>
    <row r="13">
      <c r="A13" s="4" t="inlineStr">
        <is>
          <t>Deposits</t>
        </is>
      </c>
      <c r="C13" s="6" t="n">
        <v>19195</v>
      </c>
      <c r="D13" s="6" t="n">
        <v>19195</v>
      </c>
    </row>
    <row r="14">
      <c r="A14" s="4" t="inlineStr">
        <is>
          <t>Total assets</t>
        </is>
      </c>
      <c r="C14" s="6" t="n">
        <v>27614106</v>
      </c>
      <c r="D14" s="6" t="n">
        <v>24942433</v>
      </c>
    </row>
    <row r="15">
      <c r="A15" s="3" t="inlineStr">
        <is>
          <t>Current liabilities:</t>
        </is>
      </c>
      <c r="C15" s="4" t="inlineStr">
        <is>
          <t xml:space="preserve"> </t>
        </is>
      </c>
      <c r="D15" s="4" t="inlineStr">
        <is>
          <t xml:space="preserve"> </t>
        </is>
      </c>
    </row>
    <row r="16">
      <c r="A16" s="4" t="inlineStr">
        <is>
          <t>Accounts payable</t>
        </is>
      </c>
      <c r="C16" s="6" t="n">
        <v>7050055</v>
      </c>
      <c r="D16" s="6" t="n">
        <v>3881323</v>
      </c>
    </row>
    <row r="17">
      <c r="A17" s="4" t="inlineStr">
        <is>
          <t>Accrued expenses</t>
        </is>
      </c>
      <c r="C17" s="6" t="n">
        <v>2129917</v>
      </c>
      <c r="D17" s="6" t="n">
        <v>1876325</v>
      </c>
    </row>
    <row r="18">
      <c r="A18" s="4" t="inlineStr">
        <is>
          <t>Notes payable, current portion</t>
        </is>
      </c>
      <c r="C18" s="6" t="n">
        <v>75000</v>
      </c>
      <c r="D18" s="6" t="n">
        <v>205834</v>
      </c>
    </row>
    <row r="19">
      <c r="A19" s="4" t="inlineStr">
        <is>
          <t>Operating lease liability, current</t>
        </is>
      </c>
      <c r="C19" s="6" t="n">
        <v>195102</v>
      </c>
      <c r="D19" s="6" t="n">
        <v>185357</v>
      </c>
    </row>
    <row r="20">
      <c r="A20" s="4" t="inlineStr">
        <is>
          <t>Total current liabilities</t>
        </is>
      </c>
      <c r="C20" s="6" t="n">
        <v>9450074</v>
      </c>
      <c r="D20" s="6" t="n">
        <v>6148839</v>
      </c>
    </row>
    <row r="21">
      <c r="A21" s="4" t="inlineStr">
        <is>
          <t>Line of credit</t>
        </is>
      </c>
      <c r="C21" s="6" t="n">
        <v>8025550</v>
      </c>
      <c r="D21" s="6" t="n">
        <v>7210652</v>
      </c>
    </row>
    <row r="22">
      <c r="A22" s="4" t="inlineStr">
        <is>
          <t>Operating lease liability, net of current portion</t>
        </is>
      </c>
      <c r="C22" s="6" t="n">
        <v>544900</v>
      </c>
      <c r="D22" s="6" t="n">
        <v>783631</v>
      </c>
    </row>
    <row r="23">
      <c r="A23" s="4" t="inlineStr">
        <is>
          <t>Total liabilities</t>
        </is>
      </c>
      <c r="C23" s="6" t="n">
        <v>18687754</v>
      </c>
      <c r="D23" s="6" t="n">
        <v>15115542</v>
      </c>
    </row>
    <row r="24">
      <c r="A24" s="3" t="inlineStr">
        <is>
          <t>Stockholders’ equity:</t>
        </is>
      </c>
      <c r="C24" s="4" t="inlineStr">
        <is>
          <t xml:space="preserve"> </t>
        </is>
      </c>
      <c r="D24" s="4" t="inlineStr">
        <is>
          <t xml:space="preserve"> </t>
        </is>
      </c>
    </row>
    <row r="25">
      <c r="A25" s="4" t="inlineStr">
        <is>
          <t>Common stock; at $0.0001 par value, 20,000,000 shares authorized, 10,016,936 and 500,000 shares issued and outstanding as of March 31, 2024 and 2023, respectively</t>
        </is>
      </c>
      <c r="C25" s="6" t="n">
        <v>1001</v>
      </c>
      <c r="D25" s="6" t="n">
        <v>50</v>
      </c>
    </row>
    <row r="26">
      <c r="A26" s="4" t="inlineStr">
        <is>
          <t>Accumulated other comprehensive (loss) income</t>
        </is>
      </c>
      <c r="C26" s="6" t="n">
        <v>-187400</v>
      </c>
      <c r="D26" s="6" t="n">
        <v>16010</v>
      </c>
    </row>
    <row r="27">
      <c r="A27" s="4" t="inlineStr">
        <is>
          <t>Note receivable from stockholder</t>
        </is>
      </c>
      <c r="C27" s="4" t="inlineStr">
        <is>
          <t xml:space="preserve"> </t>
        </is>
      </c>
      <c r="D27" s="6" t="n">
        <v>-240190</v>
      </c>
    </row>
    <row r="28">
      <c r="A28" s="4" t="inlineStr">
        <is>
          <t>Retained earnings</t>
        </is>
      </c>
      <c r="C28" s="6" t="n">
        <v>7421226</v>
      </c>
      <c r="D28" s="6" t="n">
        <v>8629509</v>
      </c>
    </row>
    <row r="29">
      <c r="A29" s="4" t="inlineStr">
        <is>
          <t>Total equity attributable to ZRCN Inc. stockholders</t>
        </is>
      </c>
      <c r="C29" s="6" t="n">
        <v>7234827</v>
      </c>
      <c r="D29" s="6" t="n">
        <v>8405379</v>
      </c>
    </row>
    <row r="30">
      <c r="A30" s="4" t="inlineStr">
        <is>
          <t>Non-controlling interests in variable interest entities</t>
        </is>
      </c>
      <c r="C30" s="6" t="n">
        <v>1691525</v>
      </c>
      <c r="D30" s="6" t="n">
        <v>1421512</v>
      </c>
    </row>
    <row r="31">
      <c r="A31" s="4" t="inlineStr">
        <is>
          <t>Total stockholders’ equity</t>
        </is>
      </c>
      <c r="C31" s="6" t="n">
        <v>8926352</v>
      </c>
      <c r="D31" s="6" t="n">
        <v>9826891</v>
      </c>
    </row>
    <row r="32">
      <c r="A32" s="4" t="inlineStr">
        <is>
          <t>Total liabilities and stockholders’ equity</t>
        </is>
      </c>
      <c r="C32" s="6" t="n">
        <v>27614106</v>
      </c>
      <c r="D32" s="6" t="n">
        <v>24942433</v>
      </c>
    </row>
    <row r="33">
      <c r="A33" s="4" t="inlineStr">
        <is>
          <t>Nonrelated Party [Member]</t>
        </is>
      </c>
      <c r="C33" s="4" t="inlineStr">
        <is>
          <t xml:space="preserve"> </t>
        </is>
      </c>
      <c r="D33" s="4" t="inlineStr">
        <is>
          <t xml:space="preserve"> </t>
        </is>
      </c>
    </row>
    <row r="34">
      <c r="A34" s="3" t="inlineStr">
        <is>
          <t>Current liabilities:</t>
        </is>
      </c>
      <c r="C34" s="4" t="inlineStr">
        <is>
          <t xml:space="preserve"> </t>
        </is>
      </c>
      <c r="D34" s="4" t="inlineStr">
        <is>
          <t xml:space="preserve"> </t>
        </is>
      </c>
    </row>
    <row r="35">
      <c r="A35" s="4" t="inlineStr">
        <is>
          <t>Notes payable</t>
        </is>
      </c>
      <c r="C35" s="4" t="inlineStr">
        <is>
          <t xml:space="preserve"> </t>
        </is>
      </c>
      <c r="D35" s="6" t="n">
        <v>65000</v>
      </c>
    </row>
    <row r="36">
      <c r="A36" s="4" t="inlineStr">
        <is>
          <t>Related Party [Member]</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Notes payable</t>
        </is>
      </c>
      <c r="C38" s="5" t="n">
        <v>667230</v>
      </c>
      <c r="D38" s="5" t="n">
        <v>907420</v>
      </c>
    </row>
    <row r="39"/>
    <row r="40">
      <c r="A40" s="4" t="inlineStr">
        <is>
          <t>[1]Finite-lived
                                            intangible assets have estimated useful lives of</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ZRCN
is engaged in procedures to protect its proprietary rights and has filed complaints with the Federal Trade Commission and the Customs
and Border Patrol. Zircon
Corporation v. Stanley Black &amp; Decker, Inc. Zircon appealed an adverse ruling by the International Trade Commission (“ITC”) in an investigation before
the ITC in which Zircon sought an injunction to prevent Stanley, Black &amp; Decker, Inc. and its wholly owned subsidiary, Black &amp;
Decker (U.S.), Inc. (together “SBD”) from importing and selling in the United States certain products alleged by Zircon to
infringe its patents. The appeal was initiated by Zircon following the ruling by the ITC overturning the decision by Judge Charles Bullock,
Presiding Judge of the ITC issued on October 7, 2021, finding that three patents at issue in the investigation were both valid and practiced
by Zircon and that SBD infringed Zircon’s auto recalibration patent. The Commission found that while Zircon’s auto recalibration
patent met all objective requirements for validity, it reversed the Presiding Judge on the subjective requirement of non-obviousness.
Zircon then timely appealed to the Federal Circuit Court of Appeal (“FCCA”) and the matter was heard de novo before the FCCA
on January 9, 2024. On May 8, 2024, the FCCA denied Zircon’s request for an order from the ITC excluding importation of certain
SBD products. However, Zircon’s action against SBD for damages filed December 9, 2019 in the Fed District Court in the Northern
District of California, under stay pending the disposition of the FCCA matter between Zircon and the ITC, may now move forward and Zircon
is reviewing and considering its options. All charges in connection with the litigation versus SBD have been expensed to date and no damage
claim against zircon have been filed in this matter. The parties involved in the matter are meeting and conferring as required by the
Court. Morgenthaler,
et al. v. Zircon, et al. Zircon was one of more than twenty (20) defendants named in a suit filed in Los Angeles County, California Superior
Court on behalf of three family members injured in an accident between an automobile and a truck and trailer. The accident occurred in
May 2017 and the Complaint was filed on December 1, 2017. Zircon, represented in the case by insurance defense lawyers selected and paid
for by the company’s liability insurance carrier, The Travelers Indemnity Company, had no direct or indirect involvement in the
accident and had no goods on the truck at the time of the accident. Zircon argued that it was neither the cause in fact nor the proximate
cause of the accident or of the damages suffered by the Plaintiffs, and filed a Motion for Summary Judgement. The trial court judge found
that there were “…no triable issues of fact, and that the moving party, Defendant Zircon Corporation, is entitled to judgement
as a matter of law…”. The Order on the Motion was entered on May 23, 2022 and the Plaintiffs appealed. On January 30, 2024,
the California Second District Court of Appeal affirmed the trial court’s Summary Judgement in favor of Zircon. Plaintiffs did not
further appeal the January 30, 2024 affirmation by the California Second District Court of Appeal of the trial court’s Summary Judgement
in favor of Zircon, and the matter is closed with regard to Zircon. ZRCN
Inc. NOTES
TO THE CONSOLIDATED FINANCIAL STATEMENTS FOR
THE YEARS ENDED MARCH 31, 2024 AND 2023 Claim
Asserted by Mr. Michael Green In
April 2024, Mr. Michael Green, an individual in Great Britain, asserted violation by Zircon in its U.S. website of certain privacy protections
under the laws of Great Britain. The Company believes its U.S. website has not violated the laws of Great Britain and that, in any event,
has responded stating such laws do not apply outside Great Britain. As of the date of filing this Annual Report on Form 10-K, Mr. Green
has not responded to the Company and has not asserted any claim for damages. Leases The
Company’s corporate headquarters in Campbell, California are leased from the trust of one of the former shareholders of Zircon
Corporation for approximately $ 19,195 per
month under a lease expiring in December 2027. The lease requires the Company to pay utilities, maintenance and real estate taxes.
Rent expense was $ 230,328 and
$ 189,487 for
the years ended March 31, 2024, and 2023, respectively. The
Company leases office equipment through a lease that expires in June 2026 and requires monthly lease payments of $ 987
for a period of five
years . The total lease expense for both years
ended March 31, 2024, and 2023 amounted to $ 11,844 . The
Company leases a vehicle through a lease that expires in July 2024 and requires monthly lease payments of $ 448
for a period of three
years . The total lease expense for both of the
years ended March 31, 2024, and 2023 amounted to $ 5,376 . As
of March 31, 2024, the Company had a operating lease right-of-use assets of $ 751,214 . The
components of lease expense, which include short-term and variable lease expense and are included in selling, general and administrative
expense, are as follows: Schedule
of Weighted Average Remaining Lease Terms and Discount Rate
March
31, 2024 March
31, 2023
Weighted-average
remaining lease term:
Operating
leases (in years) 3.91 4.67
March
31, 2024 March
31, 2023
Weighted-average
remaining discount rate:
Operating
leases 7.00 % 7.00 % Future
minimum lease payment under non-cancellable lease as of March 31, 2024 are as follows: Schedule
of Future Minimum Lease Payment Under Non-cancellable Lease
Maturities
of lease liabilities Operating
Leases
Year ending March 31,
2025 $ 196,170
2026 208,459
2027 214,620
2028 149,606
2029
and thereafter —
Total
Minimum Lease Payments 768,855
Less
effects of discounting (28,853 )
Present
value of future minimum lease liabilities 740,002
Less
current portion of operating lease liability (195,102 )
Operating
lease liability, net of current portion $ 544,900 Executive
Agreement On
October 1, 2012, Zircon Corporation (the” Company”) and John R. Stauss (the “Executive”) entered into an Employment
Agreement (“Agreement”). The Agreement established an annual Base Salary of not less than $ 300,000 43,010 ZRCN
Inc. NOTES
TO THE CONSOLIDATED FINANCIAL STATEMENTS FOR
THE YEARS ENDED MARCH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5.
Income Taxes The
components of income tax expense (benefit) consists of the following: Schedule
of Components of Income Tax Expense Benefit
2024 2023
For
the Years Ended March 31,
2024 2023
Current:
Federal $ 339,655 $ —
State 4,248 (5,766 )
International 85,055 163,968
Total
current expense 428,958 158,202
Deferred:
Federal (442,855 ) —
State (55,942 ) —
Total
deferred benefit (498,797 ) —
Income
tax (benefit) expense $ (69,839 ) $ 158,202 A
reconciliation of total income tax provision and the amount computed by applying the federal statutory income tax rate of 21.0 %
to loss before provision from income taxes is as follows: Schedule
of Reconciliation of Income Tax Rate
Tax
expense at statutory rates $ 5,418
Effect of:
Conversion
of S corporation to C corporation (162,689 )
State
income taxes, net of federal benefit (40,838 )
ASC 740-10 penalty 21,620
International 85,055
Other
items 21,595
Total $ (69,839 ) The
tax effects of temporary differences that gave rise to significant portions of deferred tax
assets and liabilities are as follows: Schedule
of Deferred Tax Assets and Liabilities
At
March 31, 2024 At
March 31, 2023
Deferred
tax assets:
Accrued
vacation $ 104,603 $ —
Inventory
reserve 121,940 —
Capitalized
R&amp;D 557,530 —
ROU
asset 215,150 —
NOL — —
Other 15,389 —
Total
deferred tax assets 1,014,612 —
Deferred
tax liabilities
Lease
liability (205,939 )
Fixed
assets (309,876 ) —
Total
deferred tax liabilities (515,815 ) —
Net
deferred tax asset $ 498,797 $ — ZRCN
Inc. NOTES
TO THE CONSOLIDATED FINANCIAL STATEMENTS FOR
THE YEARS ENDED MARCH 31, 2024 AND 2023 Management
considers that it is more likely than not that deferred tax assets will be realizable. Therefore, no valuation allowance has been established
against deferred tax assets. The
Company has federal net operating losses as of March 31, 2024 of $ 2,000,683 .
These losses were acquired via the acquisition of Harmony Energy Technologies Corporation and are subject to Section 382 loss
limitations. The federal net operating losses were generated in years later than the 2017 tax year and are thus not subject to
expiration under the Tax Cuts and Jobs Act. Federal net operating losses may offset up to 80 %
of federal taxable income in any tax year, subject to Section 382 loss limitations. The Company is subject to a federal Section 382
annual limitation of $ 533,770 514,759 . No
formal Section 382 analysis has been completed. The Company has not completed a valuation of Harmony as of the date of the
acquisition, and thus the federal Section 382 annual limitation is uncertain and therefore these net operating losses are treated as
unrecognized tax benefits. The
Company files a US federal tax return, a California state tax return, and a Chinese tax return. The federal tax returns for the March
31, 2020 and later years are open to examination, while the California tax returns for the March 31, 2019 and later years are open to
examination. The Chinese tax returns are subject to various statutes of limitations. The Chinese tax provision is de minimis as the Company
has limited operations in China. The
Company has no unrecognized
tax benefits at March 31, 2024 and 2023 March
31, 2024 and 2023 Schedule
of Unrecognized tax Benefits
Tabular
disclosure of unrecognized tax benefits is as follows:
March
31, 2023 unrecognized tax benefits $ —
Current year increases in unrecognized tax
benefits due to tax positions taken in current period 528,243
Recognized interest
and penalties 21,620
March
31, 2024 unrecognized
tax benefits $ 549,863 The
Company acquired federal net operating losses of approximately $ 2,515,442 514,759 The Company recognized ASC 740-10
interest and penalties of $ 21,620 ZRCN
Inc. NOTES
TO THE CONSOLIDATED FINANCIAL STATEMENTS FOR
THE YEARS ENDED MARCH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Zircon
is a member of a controlled group of companies and has revenue and cost-sharing activities with other members of the controlled group.
Results of operations and financial condition may not represent amounts that would have been reported if Zircon operated as an unaffiliated
entity. Zircon
has an exclusive manufacturing and technical assistance agreement with Zircon de Mexico S.A. de C.V. (the “Contractor”),
an entity which is owned by certain shareholders of Zircon. Under the terms of the agreement, Zircon provides materials, technical assistance,
and expertise to the Contractor, and the Contractor assembles certain of Zircon’s products. In
September 2017, an affiliated company, Zircon Corporation Limited, was established in the United Kingdom to facilitate the sale of Zircon’s
products to European customers and operations began during the year ended March 31, 2019. The ownership structure of the affiliate is
similar to the ownership of Zircon. The
Company leases a 14,000 square foot facility from a trust owned by the Stauss Family Administrative Trust. The
Company has notes payable to the Stauss Family Administrative Trust to repay loans made to the Company. As of March 31, 2024, principal
balance of $ 667,230 5.5 240,190 For
the years ended March 31, 2024 and 2023 the interest expense on notes payable to the Stauss Family Administrative Trust totaled $ 30,399 50,601 On
March 31, 2024 the Stauss Family Administrative Trust and the Company agreed to extend the maturity date of the Notes Payable to the
trust to December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On
May 31, 2024, the Company entered into a Revolving Credit Agreement (the “Credit Agreement”) with FGI Worldwide LLC, as Agent
for the lender (“FGI”). The Credit Agreement provides for a $ 15
million senior secured revolving credit facility
(the “Credit Facility”) available to be used by the Company, Zircon and its Affiliates for replacement and discharge of the
Company’s current US Bank loan of $ 8,750,000
and matures on May
31, 2027 . The Company, Zircon and the Affiliates
are guarantors of all of the obligations under the Credit Agreement and the Company’s four principal shareholders are limited guarantors
thereof. In accordance with ASC 470-10-45-14 and ASC 470-10-45-2, the Company has determined
that this new credit line will be classified as noncurrent. The
Credit Agreement stipulates a base rate measured by the sum of Term SOFR for a period of one month, as published by the CME Group Benchmark
Administration Limited (or any successor administration of Term SOFR) two business days prior to the beginning of the calendar month
and a percentage equal to 0.10% (10 basis points) per annum. If at any time the displayed Term SOFR is less than 0.00%, Term SOFR is
deemed to be 0.00% for the purposes of the credit facility . The
Credit Agreement bears interest measured by such outstanding amounts on receivable advances and inventory advances that accrue interest
at the greater of 5.25% per annum or 3.00% above the base rate. Interest is charged on the last day of each month on a daily net balance
of funds advanced or otherwise charged to the Company . The
Credit Agreement requires the Company to comply with maximum total net leverage and minimum fixed charge coverage ratios. On
March 31, 2024 the Stauss Family Administrative Trust and the Company agreed to extend the maturity date of the Notes Payable to the
trust to December 31, 2025. On May 1, 2024 the Company awarded a grant
of 1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are prepared on the accrual basis of accounting in accordance with accounting
principles generally accepted in the United States of America (GAAP). On this basis, revenue and the related assets are recognized when
services are performed and products are sold, and expenses and related liabilities are recorded when the obligation is incurred. </t>
        </is>
      </c>
    </row>
    <row r="5">
      <c r="A5" s="4" t="inlineStr">
        <is>
          <t>Principles of Consolidation</t>
        </is>
      </c>
      <c r="B5" s="4" t="inlineStr">
        <is>
          <t xml:space="preserve">Principles
of Consolidation The
accompanying consolidated financial statements include the accounts of ZRCN as well as its variable interest entities. The Company consolidates
all entities over which the Company has the power to govern the financial and operating policies and therefore exercises control, and
upon which the Company has a controlling financial interest. The entities are consolidated from the date at which the Company obtains
control and are de-consolidated from the date at which control ceases. All intercompany balances and transactions have been eliminated.
Accounting policies of the entities have been revised where necessary to ensure consistency with the policies adopted by the Company. ZRCN
Inc. NOTES
TO THE CONSOLIDATED FINANCIAL STATEMENTS FOR
THE YEARS ENDED MARCH 31, 2024 AND 2023 Under
Accounting Standards Codification (“ASC”) Topic 810-10-25, Consolidation </t>
        </is>
      </c>
    </row>
    <row r="6">
      <c r="A6" s="4" t="inlineStr">
        <is>
          <t>Reverse Stock Split</t>
        </is>
      </c>
      <c r="B6" s="4" t="inlineStr">
        <is>
          <t xml:space="preserve">Reverse
Stock Split On
May 10, 2023, ZRCN authorized a 1:20
reverse split of its common shares outstanding,
pursuant to a majority vote of stockholders as provided under Section 228 of the Delaware General Corporation Law (DGCL). As a result,
ZRCN made an amendment to the Certificate of Incorporation of the Corporation to affect a reverse split of the Common Stock whereby each
twenty (20) issued and outstanding shares of Common Stock was exchanged for one (1) share of Common Stock. Each resulting fractional
share of Common Stock was rounded up to the next nearest whole share of Common Stock and with no change to the authorized shares of Common
Stock. At the time, the effect of the reverse stock split reduced the number of common shares outstanding from 198,964,500
to 9,948,272 .
All references to common stock, stock warrants to purchase common stock, share data, per share data and related information contained
in these consolidated financial statements have been retrospectively adjusted to reflect the effect of the reverse stock split for all
periods presented. </t>
        </is>
      </c>
    </row>
    <row r="7">
      <c r="A7" s="4" t="inlineStr">
        <is>
          <t>Variable Interest Entities</t>
        </is>
      </c>
      <c r="B7" s="4" t="inlineStr">
        <is>
          <t xml:space="preserve">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ZDM and Zircon UK are variable interest entities with the Company’s wholly owned subsidiary, Zircon,
as the primary beneficiary, and thus the Company, with the ability to exercise control, as determined under the guidance of ASC 810.
In its determination, management considered the following qualitative and quantitative factors:
a. the
overall purpose and design of the entities, which exist primarily for the benefit of or on
behalf of the Company and;
b. the
Company’s contractual and common control arrangements with the VIEs, through which
it gains both the power to direct the activities that most significantly impact their economic
performance, and the obligation to absorb losses and receive benefits that potentially could
be significant to the VIEs;
c. the
equity at risk of the entities is not sufficient to finance the entities’ activities
without additional subordinated financial support by the Company (i.e., the entities are
thinly capitalized). ZRCN
Inc. NOTES
TO THE CONSOLIDATED FINANCIAL STATEMENTS FOR
THE YEARS ENDED MARCH 31, 2024 AND 2023 The
following table summarizes the carrying amount of the assets and liabilities of ZDM included in the Company’s consolidated balance
sheets at March 31, 2024 and 2023 (after elimination of intercompany transactions and balances): Schedule
of Carrying Amount of Assets and Liabilities for Variable Interest Entities
As
of March 31,
2024 2023
ASSETS
Current
assets:
Cash $ 29,671 $ 38,844
Accounts
receivable $ 10,288 8,115
Prepaid
expenses and other assets $ 63,146 47,156
Total
current assets 103,105 94,115
Property
and equipment $ 251,819 272,723
Total
assets $ 354,924 $ 366,838
LIABILITIES
Current
liabilities:
Accounts
payable $ 130,994 $ 153,916
Accrued
expenses $ 73,641 114,719
Total
current liabilities $ 204,635 $ 268,635 The
following table summarizes the carrying amount of the assets and liabilities of Zircon UK included in the Company’s consolidated
balance sheets at March 31, 2024 and 2023 (after elimination of intercompany transactions and balances): Schedule
of Carrying Amount of Assets and Liabilities for Variable Interest Entities
As
of March 31,
2024 2023
ASSETS
Current
assets:
Cash $ — $ 21,103
Accounts
receivable 9,173 4,366
Total
current assets 9,173 25,469
LIABILITIES
Current
liabilities:
Accounts
payable $ 32,964 $ 31,086
Total
current liabilities $ 32,964 $ 31,086 </t>
        </is>
      </c>
    </row>
    <row r="8">
      <c r="A8" s="4" t="inlineStr">
        <is>
          <t>Non-controlling Interests</t>
        </is>
      </c>
      <c r="B8" s="4" t="inlineStr">
        <is>
          <t xml:space="preserve">Non-controlling
Interests The
Company follows ASC 810, which governs the accounting for and reporting of non-controlling interests (“NCIs”) in partially
owned consolidated entities and the loss of control of those entities. Non-controlling interest positions, which represent 100% of the
activity in the Company’s consolidated entities before intercompany transactions have been eliminated, are reported as a separate
component of consolidated stockholders’ equity from the equity attributable to ZRCN’s stockholders for all years presented.
The net income attributed to the NCI’s is separately designated in the accompanying comprehensive loss. ZRCN
Inc. NOTES
TO THE CONSOLIDATED FINANCIAL STATEMENTS FOR
THE YEARS ENDED MARCH 31, 2024 AND 2023 </t>
        </is>
      </c>
    </row>
    <row r="9">
      <c r="A9" s="4" t="inlineStr">
        <is>
          <t>Use of Estimates</t>
        </is>
      </c>
      <c r="B9" s="4" t="inlineStr">
        <is>
          <t xml:space="preserve">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Significant estimates used in preparing these consolidated financial statements include
the provision for credit losses, allowance for inventory obsolescence, allocation of overhead to inventory, estimated future benefit
and fair value of intangible assets, accrued rebates and advertising allowances, useful lives and depreciation methods of property and
equipment, and uncertain tax positions. It is at least reasonably possible that the significant estimates used will change within the
next year. </t>
        </is>
      </c>
    </row>
    <row r="10">
      <c r="A10" s="4" t="inlineStr">
        <is>
          <t>Cash</t>
        </is>
      </c>
      <c r="B10" s="4" t="inlineStr">
        <is>
          <t xml:space="preserve">Cash The
carrying value of cash approximates fair value due to the short-term nature of the instruments. From time to time, the Company may be
in the position of a “book overdraft” in which outstanding checks exceed cash. The Company classifies book overdrafts in
accounts payable within its consolidated balance sheets, and classifies the change in accounts payable associated with book overdrafts
as an operating activity within the consolidated statement of cash flows. As of March 31, 2024, the book overdraft included within accounts
payable was $ 350,022 .
As of March 31, 2023, the Company did not have any book overdrafts included within accounts payable. </t>
        </is>
      </c>
    </row>
    <row r="11">
      <c r="A11" s="4" t="inlineStr">
        <is>
          <t>Accounts Receivable, Net</t>
        </is>
      </c>
      <c r="B11" s="4" t="inlineStr">
        <is>
          <t xml:space="preserve">Accounts
Receivable, Net Accounts
receivables are stated at the amount the Company expects to collect. The Company provides credit without requiring collateral, in the
normal course of business, to credit-worthy customers as determined by management’s review of references and credit reports. Bad
debts are charged against the provision for credit losses. The provision for credit losses is adjusted to provide a specific and general
allowance for estimated uncollectible accounts, which is based on management’s judgment based on a number of factors, including
the length of time the receivables are past due, significant one-time events and historical experience. Balances that are still outstanding
after management has used reasonable collection efforts are written off through a charge to the provision for credit losses and a credit
to accounts receivable. Based on management’s assessment of the credit history with customers having outstanding balances and current
relationships with them, management believes that losses on balances outstanding will not exceed the provision for credit losses. Accounts
receivable consisted of the following: Schedule
of Accounts Receivable
March
31, 2024 March
31, 2023
Accounts
receivable $ 8,657,894 $ 7,534,193
Less
provision for credit losses (13,521 ) (9,765 )
Accounts
receivable, net $ 8,644,373 $ 7,524,428 Activity
related to the Company’s provision for credit losses was as follows: Schedule
of Provision for Credit losses
March
31, 2024 March
31, 2023
Balance,
beginning of period $ 9,765 $ 115,129
Credit
loss provision 3,756 1,561
Write-offs — (106,925 )
Balance,
end of period $ 13,521 $ 9,765 </t>
        </is>
      </c>
    </row>
    <row r="12">
      <c r="A12" s="4" t="inlineStr">
        <is>
          <t>Inventory</t>
        </is>
      </c>
      <c r="B12" s="4" t="inlineStr">
        <is>
          <t xml:space="preserve">Inventory Inventories,
which consist primarily of raw materials and finished goods, are stated at the lower of cost or net realizable value. The Company states
inventory cost utilizing the first-in, first-out (FIFO) method. Labor and overhead associated with inventory purchases are estimated
and capitalized in inventory. The need for an allowance for inventory obsolescence is based on an evaluation of slow-moving or obsolete
inventory. ZRCN
Inc. NOTES
TO THE CONSOLIDATED FINANCIAL STATEMENTS FOR
THE YEARS ENDED MARCH 31, 2024 AND 2023 </t>
        </is>
      </c>
    </row>
    <row r="13">
      <c r="A13" s="4" t="inlineStr">
        <is>
          <t>Property and Equipment, Net</t>
        </is>
      </c>
      <c r="B13" s="4" t="inlineStr">
        <is>
          <t xml:space="preserve">Property
and Equipment, Net Property
and equipment are stated at cost. Leasehold improvements are amortized over the shorter of the lease terms or estimated useful lives
of the respective assets. Depreciation is computed using the straight-line method over the following estimated useful lives of the respective
assets: Schedule
of Useful Life of Asset
Leasehold
improvement 7 - 20
years
Computer
equipment 3 - 5
years
Manufacturing
equipment 3 - 10
years
Furniture
and office equipment 7 - 10
years
Vehicles 4 - 5
years </t>
        </is>
      </c>
    </row>
    <row r="14">
      <c r="A14" s="4" t="inlineStr">
        <is>
          <t>Intangible Assets, Net</t>
        </is>
      </c>
      <c r="B14" s="4" t="inlineStr">
        <is>
          <t xml:space="preserve">Intangible
Assets, Net Included
in intangible assets are external amounts paid to vendors as well as consulting and legal fees for purchased patents and the cost of
the exclusivity rights and licenses secured by the Company for certain technology. The intangible assets are recorded at cost on the
balance sheet and adjusted for amortization, abandonments, and impairments (see Note 8). Acquired identifiable intangible assets are
valued at the acquisition date primarily by using a discounted cash flow method. Amortization is computed using the straight-line method
over their estimated useful lives of 5
to 20
years. Amortization for filed patents not yet
issued will begin upon the date of issuance. The Company evaluates intangible assets for impairment and writes off assets that are not
used in any products. During the years ended March 31, 2024 and 2023, there were no
impairment expenses for intangible assets. </t>
        </is>
      </c>
    </row>
    <row r="15">
      <c r="A15" s="4" t="inlineStr">
        <is>
          <t>Impairment of Long-Lived Assets</t>
        </is>
      </c>
      <c r="B15" s="4" t="inlineStr">
        <is>
          <t xml:space="preserve">Impairment
of Long-Lived Asset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is recorded to adjust the carrying amounts to the estimated fair value. The excess of
the carrying value of the reporting unit over the estimated fair value was first allocated to the intangibles and then to goodwill. Fair
value was determined using the income approach. As of March 31, 2024 and March 31, 2023, there has been no
impairment of long lived assets. </t>
        </is>
      </c>
    </row>
    <row r="16">
      <c r="A16" s="4" t="inlineStr">
        <is>
          <t>Deposits</t>
        </is>
      </c>
      <c r="B16" s="4" t="inlineStr">
        <is>
          <t xml:space="preserve">Deposits The
Company has amounts pledged as security deposits of $ 19,195 at March 31, 2024 and March 31, 2023, respectively, primarily
representing a security deposit required by the Company’s office lease. </t>
        </is>
      </c>
    </row>
    <row r="17">
      <c r="A17" s="4" t="inlineStr">
        <is>
          <t>Revenue Recognition</t>
        </is>
      </c>
      <c r="B17" s="4" t="inlineStr">
        <is>
          <t xml:space="preserve">Revenue
Recognition The
Company’s revenues result from the sale of products and reflect the consideration to which the Company expects to be entitled.
The Company records revenue based on a five-step model in accordance with ASC 606, Revenue from Contracts with Customers ZRCN
Inc. NOTES
TO THE CONSOLIDATED FINANCIAL STATEMENTS FOR
THE YEARS ENDED MARCH 31, 2024 AND 2023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marketing and selling expense. Advertising expenses included within marketing and selling
expenses were $ 57,353
and $ 207,696
for the years ended March 31,
2024 and 2023. Sales tax for the sale of products is applied to the invoice and recorded as an accrued liability. </t>
        </is>
      </c>
    </row>
    <row r="18">
      <c r="A18" s="4" t="inlineStr">
        <is>
          <t>Research and Development</t>
        </is>
      </c>
      <c r="B18" s="4" t="inlineStr">
        <is>
          <t xml:space="preserve">Research
and Development The
Company incurs research and development costs of products for use in scanning behind opaque surfaces. The Company will continue to invest
in research and development to develop additional components and products of its scanning product offerings and remains committed to
providing its customers and partners with best-in-class scanning products and services. Such research and development costs, software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t>
        </is>
      </c>
    </row>
    <row r="19">
      <c r="A19" s="4" t="inlineStr">
        <is>
          <t>Warranty</t>
        </is>
      </c>
      <c r="B19" s="4" t="inlineStr">
        <is>
          <t xml:space="preserve">Warranty The
Company provides an assurance warranty that its products and the functionalities work as intended and comply with defined specifications.
The Company does not provide an extended service warranty to its customers. The actual cost associated with the assurance warranty is
$ 3,308 as
of March 31, 2024 and $ 4,992 as of March 31, 2023. Costs are expensed as incurred. </t>
        </is>
      </c>
    </row>
    <row r="20">
      <c r="A20" s="4" t="inlineStr">
        <is>
          <t>Comprehensive Loss</t>
        </is>
      </c>
      <c r="B20" s="4" t="inlineStr">
        <is>
          <t xml:space="preserve">Comprehensive
Loss Comprehensive
loss of all periods presented is comprised primarily of net loss and foreign currency translation adjustments. </t>
        </is>
      </c>
    </row>
    <row r="21">
      <c r="A21" s="4" t="inlineStr">
        <is>
          <t>Segment Reporting</t>
        </is>
      </c>
      <c r="B21" s="4" t="inlineStr">
        <is>
          <t xml:space="preserve">Segment
Reporting The
Company determines its reporting units in accordance with FASB ASC 280, Segment Reporting </t>
        </is>
      </c>
    </row>
    <row r="22">
      <c r="A22" s="4" t="inlineStr">
        <is>
          <t>Concentration of Business and Credit Risk</t>
        </is>
      </c>
      <c r="B22" s="4" t="inlineStr">
        <is>
          <t xml:space="preserve">Concentration
of Business and Credit Risk As
of March 31, 2024, the Company maintained deposits in a single bank that exceeded the federal insured deposit limit of the Federal Deposit
Insurance Corporation (FDIC) . During
the years ended March 31, 2024 and 2023 the Company generated approximately 72 %
and 66 %
of its total revenue from three customers. Accounts receivable from these customers amounted to approximately 77 75 ZRCN
Inc. NOTES
TO THE CONSOLIDATED FINANCIAL STATEMENTS FOR
THE YEARS ENDED MARCH 31, 2024 AND 2023 As
of March 31, 2024 and 2023, 72 %
and 75 %
of its total accounts receivable, were from three customers, respectively. </t>
        </is>
      </c>
    </row>
    <row r="23">
      <c r="A23" s="4" t="inlineStr">
        <is>
          <t>Fair Value of Financial Instruments</t>
        </is>
      </c>
      <c r="B23" s="4" t="inlineStr">
        <is>
          <t xml:space="preserve">Fair
Value of Financial Instruments In
accordance with FASB ASC 820 Fair Value Measurements and Disclosures
a. Level
1 – inputs to the valuation methodology are quoted prices (unadjusted) for identical
assets or liabilities in active markets;
b.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c. Level
3 – inputs to the valuation methodology are unobservable and insignificant to the fair
value measurement. Categorization
within the valuation hierarchy is based upon the lowest level of input that is significant to the fair value measurement. The Company
believes the carrying amounts of its cash equivalents, accounts receivable, other current assets, other assets, accounts payable, accrued
expenses, and other current liabilities approximated their fair values as of March 31, 2024 and 2023 due to their short-term nature.
Management measures intangible assets at fair value on a non-recurring basis using internally developed assumptions about the market
as there is no market activity available. All carrying amounts of other applicable assets and liabilities on the Company’s balance
sheet approximate fair value. For long-term debt, the estimated fair value approximates its carrying value, as the interest rate is in
line with the market interest rates for this type of debt. </t>
        </is>
      </c>
    </row>
    <row r="24">
      <c r="A24" s="4" t="inlineStr">
        <is>
          <t>Foreign Operations and Foreign Currency</t>
        </is>
      </c>
      <c r="B24" s="4" t="inlineStr">
        <is>
          <t xml:space="preserve">Foreign
Operations and Foreign Currency The
Company’s reporting currency is the U.S. dollar and the Company’s records are maintained in U.S. dollars. Assets and liabilities,
including any amounts due or receivable from foreign entities, are translated into the reporting currency using the exchange rates in
effect on the consolidated balance sheet dates. Equity accounts are translated at historical rates, except for the change in retained
earnings during the year, which is the result of the consolidated statement of operations translation process. Any revenues or expenses
that are billed in foreign currency are converted at the average rates of exchange prevailing during each period. Realized and unrealized
foreign currency exchange gains and losses arising from transactions denominated in currencies other than the U.S. dollar are reflected
in earnings. The cumulative translation adjustments associated with the net assets of foreign entities are recorded in accumulated other
comprehensive income (loss) in the accompanying consolidated statements of changes in stockholders’ equity. Operations
outside the United States include entities in Mexico and the United Kingdom. The Company also transacts business in other foreign countries.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25">
      <c r="A25" s="4" t="inlineStr">
        <is>
          <t>Income Taxes</t>
        </is>
      </c>
      <c r="B25" s="4" t="inlineStr">
        <is>
          <t xml:space="preserve">Income
Taxes Income
taxes are recorded in accordance with ASC 740, Income Taxes ZRCN
Inc. NOTES
TO THE CONSOLIDATED FINANCIAL STATEMENTS FOR
THE YEARS ENDED MARCH 31, 2024 AND 2023 As
of April 14, 2023, Zircon’s election to be an S Corporation under the Internal Revenue Code was no longer in effect. </t>
        </is>
      </c>
    </row>
    <row r="26">
      <c r="A26" s="4" t="inlineStr">
        <is>
          <t>Net Loss Per Share</t>
        </is>
      </c>
      <c r="B26" s="4" t="inlineStr">
        <is>
          <t xml:space="preserve">Net
Loss Per Share Basic
net loss per share of common stock is computed by dividing net income or loss attributable to ZRCN by the weighted average number of
shares of common stock outstanding for the period. Diluted loss per share excludes, when applicable, the potential impact of common stock
warrant shares and other dilutive instruments because their effect would be anti-dilutive. Diluted net income per share, when applicable,
includes the warrant shares because their effect would be dilutive. The dilutive securities outstanding are as follows: Schedule
of Dilutive Securities Outstanding
March
31, 2024 March
31, 2023
Common
stock warrants 217,184 — In
accordance with an agreement with SCE dated May 15, 2023, the Company will issue an additional 25,000 </t>
        </is>
      </c>
    </row>
    <row r="27">
      <c r="A27" s="4" t="inlineStr">
        <is>
          <t>Leases</t>
        </is>
      </c>
      <c r="B27" s="4" t="inlineStr">
        <is>
          <t xml:space="preserve">Leases In
February 2016, the FASB issued a new accounting standard, ASC Topi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s lease arrangements relate primarily to office space, a vehicle, and office equipment.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ZRCN
Inc. NOTES
TO THE CONSOLIDATED FINANCIAL STATEMENTS FOR
THE YEARS ENDED MARCH 31, 2024 AND 2023 </t>
        </is>
      </c>
    </row>
    <row r="28">
      <c r="A28" s="4" t="inlineStr">
        <is>
          <t>Warrants</t>
        </is>
      </c>
      <c r="B28"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stockholders’ equity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was estimated using a Black Scholes valuation
approach with assumptions relevant on the date of issuance and the fair value of the penny warrants issued in connection with the Merger
was estimated using the intrinsic value method. </t>
        </is>
      </c>
    </row>
    <row r="29">
      <c r="A29" s="4" t="inlineStr">
        <is>
          <t>Recently Issued Accounting Pronouncements</t>
        </is>
      </c>
      <c r="B29" s="4" t="inlineStr">
        <is>
          <t>Recently
Issued Accounting Pronouncements As
an emerging growth company, the Company will have the option of adopting new accounting pronouncements on a delayed basis and has opted
to take advantage of this option. As a result, the Company has been adopting new accounting standards based on the timeline for adoption
afforded to privately held companies, unless it chooses to early adopt a new accounting standard. Recently
Issued Accounting Standards Adopted In
May 2021, the FASB issued ASU 2021-04, Issuer’s Accounting for Certain Modifications or Exchanges of Freestanding Equity Classified
Written Call Options In
October 2021, the FASB issued ASU 2021-08, Business Combinations (Topic 805): Accounting for Contract Assets and Contract Liabilities
from Contracts with Customers In
June 2016, the FASB issued ASU No. 2016-13, Accounting for Credit Losses (Topic 326) Recently
Issued Accounting Standards Not Yet Adopted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consolidated financial statements
and related disclosures and will adopt the new standard using a retrospective approach. ZRCN
Inc. NOTES
TO THE CONSOLIDATED FINANCIAL STATEMENTS FOR
THE YEARS ENDED MARCH 31, 2024 AND 2023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consolidated financial statements and related disclosures. In
March 2024, FASB issued ASU No. 2024-01, “Compensation- Stock Compensation (Topic 718): Scope Application of Profits Interest and
Similar Awards.” ASU 2024-01 provides an illustrative example that includes four fact patterns to demonstrate how an entity should
apply the scope guidance in paragraph 718-10-15-3 to determine whether a profits interest award should be accounted for in accordance
with Topic 718. ASU 2024-01 is effective for fiscal years beginning after December 15, 2024. The Company is currently evaluating the
impact of ASU 2024-01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4" t="inlineStr">
        <is>
          <t>Schedule of Accounts Receivable</t>
        </is>
      </c>
      <c r="B3" s="4" t="inlineStr">
        <is>
          <t xml:space="preserve">Accounts
receivable consisted of the following: Schedule
of Accounts Receivable
March
31, 2024 March
31, 2023
Accounts
receivable $ 8,657,894 $ 7,534,193
Less
provision for credit losses (13,521 ) (9,765 )
Accounts
receivable, net $ 8,644,373 $ 7,524,428 </t>
        </is>
      </c>
    </row>
    <row r="4">
      <c r="A4" s="4" t="inlineStr">
        <is>
          <t>Schedule of Provision for Credit losses</t>
        </is>
      </c>
      <c r="B4" s="4" t="inlineStr">
        <is>
          <t xml:space="preserve">Activity
related to the Company’s provision for credit losses was as follows: Schedule
of Provision for Credit losses
March
31, 2024 March
31, 2023
Balance,
beginning of period $ 9,765 $ 115,129
Credit
loss provision 3,756 1,561
Write-offs — (106,925 )
Balance,
end of period $ 13,521 $ 9,765 </t>
        </is>
      </c>
    </row>
    <row r="5">
      <c r="A5" s="4" t="inlineStr">
        <is>
          <t>Schedule of Useful Life of Asset</t>
        </is>
      </c>
      <c r="B5" s="4" t="inlineStr">
        <is>
          <t xml:space="preserve"> Schedule
of Useful Life of Asset
Leasehold
improvement 7 - 20
years
Computer
equipment 3 - 5
years
Manufacturing
equipment 3 - 10
years
Furniture
and office equipment 7 - 10
years
Vehicles 4 - 5
years</t>
        </is>
      </c>
    </row>
    <row r="6">
      <c r="A6" s="4" t="inlineStr">
        <is>
          <t>Schedule of Dilutive Securities Outstanding</t>
        </is>
      </c>
      <c r="B6" s="4" t="inlineStr">
        <is>
          <t xml:space="preserve">Schedule
of Dilutive Securities Outstanding
March
31, 2024 March
31, 2023
Common
stock warrants 217,184 — </t>
        </is>
      </c>
    </row>
    <row r="7">
      <c r="A7" s="4" t="inlineStr">
        <is>
          <t>Zircon de Mexico S.A. de C.V. [Member]</t>
        </is>
      </c>
      <c r="B7" s="4" t="inlineStr">
        <is>
          <t xml:space="preserve"> </t>
        </is>
      </c>
    </row>
    <row r="8">
      <c r="A8" s="4" t="inlineStr">
        <is>
          <t>Schedule of Carrying Amount of Assets and Liabilities for Variable Interest Entities</t>
        </is>
      </c>
      <c r="B8" s="4" t="inlineStr">
        <is>
          <t xml:space="preserve">The
following table summarizes the carrying amount of the assets and liabilities of ZDM included in the Company’s consolidated balance
sheets at March 31, 2024 and 2023 (after elimination of intercompany transactions and balances): Schedule
of Carrying Amount of Assets and Liabilities for Variable Interest Entities
As
of March 31,
2024 2023
ASSETS
Current
assets:
Cash $ 29,671 $ 38,844
Accounts
receivable $ 10,288 8,115
Prepaid
expenses and other assets $ 63,146 47,156
Total
current assets 103,105 94,115
Property
and equipment $ 251,819 272,723
Total
assets $ 354,924 $ 366,838
LIABILITIES
Current
liabilities:
Accounts
payable $ 130,994 $ 153,916
Accrued
expenses $ 73,641 114,719
Total
current liabilities $ 204,635 $ 268,635 </t>
        </is>
      </c>
    </row>
    <row r="9">
      <c r="A9" s="4" t="inlineStr">
        <is>
          <t>Zircon UK [Member]</t>
        </is>
      </c>
      <c r="B9" s="4" t="inlineStr">
        <is>
          <t xml:space="preserve"> </t>
        </is>
      </c>
    </row>
    <row r="10">
      <c r="A10" s="4" t="inlineStr">
        <is>
          <t>Schedule of Carrying Amount of Assets and Liabilities for Variable Interest Entities</t>
        </is>
      </c>
      <c r="B10" s="4" t="inlineStr">
        <is>
          <t xml:space="preserve">The
following table summarizes the carrying amount of the assets and liabilities of Zircon UK included in the Company’s consolidated
balance sheets at March 31, 2024 and 2023 (after elimination of intercompany transactions and balances): Schedule
of Carrying Amount of Assets and Liabilities for Variable Interest Entities
As
of March 31,
2024 2023
ASSETS
Current
assets:
Cash $ — $ 21,103
Accounts
receivable 9,173 4,366
Total
current assets 9,173 25,469
LIABILITIES
Current
liabilities:
Accounts
payable $ 32,964 $ 31,086
Total
current liabilities $ 32,964 $ 31,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Harmony Energy Technologies Corporation (Table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Consolidated Statements of Changes in Stockholders Equity</t>
        </is>
      </c>
      <c r="B4" s="4" t="inlineStr">
        <is>
          <t>The
following table reconciles the elements of the Merger to the consolidated statements of changes in stockholders’ equity for the
year ended March 31, 2024: Schedule
of Consolidated Statements of Changes in Stockholders Equity
Recapitalization
Cash $ 26
Non-cash
net working capital assumed from Harmony (579,150 )
Less:
cash transaction costs and advisory fees allocated to ZRCN equity (518,611 )
Effect
of Merger, net of transaction costs $ (1,097,735 )</t>
        </is>
      </c>
    </row>
    <row r="5">
      <c r="A5" s="4" t="inlineStr">
        <is>
          <t>Schedule of Number of Shares of Common Stock</t>
        </is>
      </c>
      <c r="B5" s="4" t="inlineStr">
        <is>
          <t xml:space="preserve">The
following table details the number of shares of common stock issued immediately following the consummation of the Merger: Schedule
of Number of Shares of Common Stock
Number
of Shares
Common
stock of Harmony prior to Merger 1,057,754
Shares
issued for Warrant Exchange Agreement 25,284
Common
stock owned by Harmony’s pre-Merger shareholders 1,083,038
Common
stock issued in exchange for Zircon common stock 8,865,234
Total
shares of common stock immediately after Merger 9,948,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Revenue Disaggregated Transfer of Goods and Services</t>
        </is>
      </c>
      <c r="B4" s="4" t="inlineStr">
        <is>
          <t xml:space="preserve">Revenue
disaggregated according to the timing of transfer of goods or services (e.g., at a point in time) for the years ended March 31, 2024
and 2023, were as follows: Schedule
of Revenue Disaggregated Transfer of Goods and Services
Revenue
generated per major product line For
the Year Ended March
31, 2024 For
the Year Ended March
31, 2023
Stud
sensor edge $ 18,651,557 $ 17,836,599
Multifunctional
scanners 4,787,433 4,533,994
Stud
sensor center 5,323,980 4,901,818
Target
control products 1,596,219 1,781,137
Other 1,159,998 1,445,922
Total
Revenue $ 31,519,187 $ 30,499,470 </t>
        </is>
      </c>
    </row>
    <row r="5">
      <c r="A5" s="4" t="inlineStr">
        <is>
          <t>Schedule of Revenue Disaggregated Geographical Location of Customers</t>
        </is>
      </c>
      <c r="B5" s="4" t="inlineStr">
        <is>
          <t xml:space="preserve">Revenue
disaggregated according to the geographical location of customers for the years ended March 31, 2024 and 2023, were as follows: Schedule
of Revenue Disaggregated Geographical Location of Customers
Revenue
by geographic location of customers For
the Year Ended March
31, 2024 For
the Year Ended March
31, 2023
United
States $ 27,990,376 $ 27,133,998
Canada 1,696,909 1,843,508
Europe 304,880 356,530
Japan 938,176 784,681
UK 44,793 7,909
Others 544,053 372,844
Total
Revenue $ 31,519,187 $ 30,499,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March
31, 2024 March
31, 2023
Finished
goods $ 6,930,052 $ 6,327,358
Raw
materials 4,909,040 4,862,227
Work
in process 2,217,498 1,947,516
Inventory
net $ 14,056,590 $ 13,137,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lant and Equipment</t>
        </is>
      </c>
      <c r="B4" s="4" t="inlineStr">
        <is>
          <t xml:space="preserve">Property
and equipment consisted of the following: Schedule
of Plant and Equipment
March
31, 2024 March
31, 2023
Manufacturing
equipment $ 9,314,621 $ 8,694,039
Computer
equipment 2,773,846 2,744,199
Leasehold
improvements 1,217,750 1,181,382
Furniture
and office equipment 955,443 923,381
Vehicles 275,240 273,499
Property
and equipment, gross 14,536,900 13,816,500
Construction
in progress 423,220 560,712
Property
and equipment before accumulated depreciation and amortization 14,960,120 14,377,212
Less
accumulated depreciation and amortization (13,156,777 ) (12,597,597 )
Property
and equipment, net $ 1,803,343 $ 1,779,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13521</v>
      </c>
      <c r="C3" s="5" t="n">
        <v>9765</v>
      </c>
    </row>
    <row r="4">
      <c r="A4" s="4" t="inlineStr">
        <is>
          <t>Common stock par value</t>
        </is>
      </c>
      <c r="B4" s="7" t="n">
        <v>0.0001</v>
      </c>
      <c r="C4" s="7" t="n">
        <v>0.0001</v>
      </c>
    </row>
    <row r="5">
      <c r="A5" s="4" t="inlineStr">
        <is>
          <t>Common stock shares authorized</t>
        </is>
      </c>
      <c r="B5" s="6" t="n">
        <v>20000000</v>
      </c>
      <c r="C5" s="6" t="n">
        <v>20000000</v>
      </c>
    </row>
    <row r="6">
      <c r="A6" s="4" t="inlineStr">
        <is>
          <t>Common stock shares issued</t>
        </is>
      </c>
      <c r="B6" s="6" t="n">
        <v>10016936</v>
      </c>
      <c r="C6" s="6" t="n">
        <v>500000</v>
      </c>
    </row>
    <row r="7">
      <c r="A7" s="4" t="inlineStr">
        <is>
          <t>Common stock shares outstanding</t>
        </is>
      </c>
      <c r="B7" s="6" t="n">
        <v>10016936</v>
      </c>
      <c r="C7"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The
Company’s intangible assets consisted of the following: Schedule
of Intangible Assets
March
31, 2024 March
31, 2023
Finite-lived
intangible assets (1): Intangibles,
Gross Accumulated
Amortization Intangibles,
Net Intangibles,
Gross Accumulated
Amortization Intangibles,
Net
Patents
issued and pending $ 2,340,112 $ (1,614,943 ) $ 725,169 $ 2,272,278 $ (1,541,795 ) $ 730,483
Exclusivity
rights and licenses 167,542 (101,234 ) 66,308 167,542 (90,640 ) 76,902
Total
finite-lived intangible assets $ 2,507,654 $ (1,716,177 ) $ 791,477 $ 2,439,820 $ (1,632,435 ) $ 807,385
Finite-lived
intangible assets (1): March
31, 2024 Weighted Average
Life Remaining
Patents
issued and pending 14.0
Exclusivity
rights and licenses 5.7
(1) Finite-lived
intangible assets have estimated useful lives of five
to
twenty
years ,
and are being amortized to operating expenses on a straight-line basis.</t>
        </is>
      </c>
    </row>
    <row r="5">
      <c r="A5" s="4" t="inlineStr">
        <is>
          <t>Schedule of Future Amortization Expense</t>
        </is>
      </c>
      <c r="B5" s="4" t="inlineStr">
        <is>
          <t xml:space="preserve">Expected
future amortization expense of acquired finite-lived intangible assets as of March 31, 2024 is as follows: Schedule
of Future Amortization Expense
For
the Years Ending March 31, Amount
2025 $ 73,590
2026 72,831
2027 72,716
2028 71,544
2029 71,172
Thereafter 429,624
Total $ 791,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Schedule
of Accrued Liabilities
March
31, 2024 March
31, 2023
Rebates $ 538,268 $ 447,959
Vacation 388,922 445,602
Accrued
taxes 360,493 14,185
Payroll
and related 333,674 343,696
Sales
expense 205,050 235,779
Advertising
allowance 134,168 165,291
Professional
services 94,412 193,853
Interest 74,930 29,960
Accrued
liabilities $ 2,129,917 $ 1,876,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Revolving Line of Credit</t>
        </is>
      </c>
      <c r="B4" s="4" t="inlineStr">
        <is>
          <t xml:space="preserve">The
components of the revolving line of credit consisted of the following: Schedule
of Revolving Line of Credit
March
31, 2024 March
31, 2023
SOFR $ 8,025,550 $ 6,500,000
Excess
of SOFR — 710,652
Line
of credit $ 8,025,550 $ 7,210,652 </t>
        </is>
      </c>
    </row>
    <row r="5">
      <c r="A5" s="4" t="inlineStr">
        <is>
          <t>Schedule of Related to Notes Payable to Bank</t>
        </is>
      </c>
      <c r="B5" s="4" t="inlineStr">
        <is>
          <t xml:space="preserve">The
table below details the activity related to the Notes payable: Schedule
of Related to Notes Payable to Bank
July
2018 Note September
2019 Note Harmony
Notes Total
Balance,
March 31, 2022 $ 495,834 $ 185,000 $ — $ 680,834
Repayments (350,000 ) (60,000 ) - (410,000 )
Balance, March
31, 2023 145,834 125,000 — 270,834
Beginning balance 145,834 125,000 — 270,834
Issuances
and Harmony debt assumed 1,513 1,940 400,000 403,453
Less:
accrued interest (1,513 ) (11,940 ) (7,500 ) (20,953 )
Repayments (145,834 ) (115,000 ) (317,500 ) (578,334 )
Total
principal balance, March 31, 2024 $ — $ — $ 75,000 $ 75,000
Ending
balance $ — $ — $ 75,000 $ 75,000 </t>
        </is>
      </c>
    </row>
    <row r="6">
      <c r="A6" s="4" t="inlineStr">
        <is>
          <t>Schedule of Maturities of Notes Payable to Bank</t>
        </is>
      </c>
      <c r="B6" s="4" t="inlineStr">
        <is>
          <t xml:space="preserve">Future
scheduled maturities of notes payable are as follows: Schedule
of Maturities of Notes Payable to Bank
For
the Period Ending March 31, Amount
2025 $ 75,000
Maturities
of note payable $ 75,000
Notes
payable, current portion $ 7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Mar. 31, 2024</t>
        </is>
      </c>
    </row>
    <row r="3">
      <c r="A3" s="3" t="inlineStr">
        <is>
          <t>Warrants</t>
        </is>
      </c>
      <c r="B3" s="4" t="inlineStr">
        <is>
          <t xml:space="preserve"> </t>
        </is>
      </c>
    </row>
    <row r="4">
      <c r="A4" s="4" t="inlineStr">
        <is>
          <t>Schedule of Warrants Activity</t>
        </is>
      </c>
      <c r="B4" s="4" t="inlineStr">
        <is>
          <t xml:space="preserve">The
following table provides the activity for all warrants for the year ended March 31, 2024: Schedule
of Warrants Activity
Total
Warrants Weighted
Average Remaining Term Weighted
Average Exercise Price
Outstanding as of March
31, 2023 — — $ —
Issued 217,184 10.0 $ 0.20
Outstanding
as of March 31, 2024 217,184 9.2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Weighted Average Remaining Lease Terms and Discount Rate</t>
        </is>
      </c>
      <c r="B4" s="4" t="inlineStr">
        <is>
          <t>The
components of lease expense, which include short-term and variable lease expense and are included in selling, general and administrative
expense, are as follows: Schedule
of Weighted Average Remaining Lease Terms and Discount Rate
March
31, 2024 March
31, 2023
Weighted-average
remaining lease term:
Operating
leases (in years) 3.91 4.67
March
31, 2024 March
31, 2023
Weighted-average
remaining discount rate:
Operating
leases 7.00 % 7.00 %</t>
        </is>
      </c>
    </row>
    <row r="5">
      <c r="A5" s="4" t="inlineStr">
        <is>
          <t>Schedule of Weighted Average Remaining Lease Terms and Discount Rate</t>
        </is>
      </c>
      <c r="B5" s="4" t="inlineStr">
        <is>
          <t>Schedule
of Weighted Average Remaining Lease Terms and Discount Rate
March
31, 2024 March
31, 2023
Weighted-average
remaining lease term:
Operating
leases (in years) 3.91 4.67
March
31, 2024 March
31, 2023
Weighted-average
remaining discount rate:
Operating
leases 7.00 % 7.00 %</t>
        </is>
      </c>
    </row>
    <row r="6">
      <c r="A6" s="4" t="inlineStr">
        <is>
          <t>Schedule of Future Minimum Lease Payment Under Non-cancellable Lease</t>
        </is>
      </c>
      <c r="B6" s="4" t="inlineStr">
        <is>
          <t xml:space="preserve">Future
minimum lease payment under non-cancellable lease as of March 31, 2024 are as follows: Schedule
of Future Minimum Lease Payment Under Non-cancellable Lease
Maturities
of lease liabilities Operating
Leases
Year ending March 31,
2025 $ 196,170
2026 208,459
2027 214,620
2028 149,606
2029
and thereafter —
Total
Minimum Lease Payments 768,855
Less
effects of discounting (28,853 )
Present
value of future minimum lease liabilities 740,002
Less
current portion of operating lease liability (195,102 )
Operating
lease liability, net of current portion $ 544,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consists of the following: Schedule
of Components of Income Tax Expense Benefit
2024 2023
For
the Years Ended March 31,
2024 2023
Current:
Federal $ 339,655 $ —
State 4,248 (5,766 )
International 85,055 163,968
Total
current expense 428,958 158,202
Deferred:
Federal (442,855 ) —
State (55,942 ) —
Total
deferred benefit (498,797 ) —
Income
tax (benefit) expense $ (69,839 ) $ 158,202 </t>
        </is>
      </c>
    </row>
    <row r="5">
      <c r="A5" s="4" t="inlineStr">
        <is>
          <t>Schedule of Reconciliation of Income Tax Rate</t>
        </is>
      </c>
      <c r="B5" s="4" t="inlineStr">
        <is>
          <t>A
reconciliation of total income tax provision and the amount computed by applying the federal statutory income tax rate of 21.0 %
to loss before provision from income taxes is as follows: Schedule
of Reconciliation of Income Tax Rate
Tax
expense at statutory rates $ 5,418
Effect of:
Conversion
of S corporation to C corporation (162,689 )
State
income taxes, net of federal benefit (40,838 )
ASC 740-10 penalty 21,620
International 85,055
Other
items 21,595
Total $ (69,839 )</t>
        </is>
      </c>
    </row>
    <row r="6">
      <c r="A6" s="4" t="inlineStr">
        <is>
          <t>Schedule of Deferred Tax Assets and Liabilities</t>
        </is>
      </c>
      <c r="B6" s="4" t="inlineStr">
        <is>
          <t xml:space="preserve">The
tax effects of temporary differences that gave rise to significant portions of deferred tax
assets and liabilities are as follows: Schedule
of Deferred Tax Assets and Liabilities
At
March 31, 2024 At
March 31, 2023
Deferred
tax assets:
Accrued
vacation $ 104,603 $ —
Inventory
reserve 121,940 —
Capitalized
R&amp;D 557,530 —
ROU
asset 215,150 —
NOL — —
Other 15,389 —
Total
deferred tax assets 1,014,612 —
Deferred
tax liabilities
Lease
liability (205,939 )
Fixed
assets (309,876 ) —
Total
deferred tax liabilities (515,815 ) —
Net
deferred tax asset $ 498,797 $ — </t>
        </is>
      </c>
    </row>
    <row r="7">
      <c r="A7" s="4" t="inlineStr">
        <is>
          <t>Schedule of Unrecognized tax Benefits</t>
        </is>
      </c>
      <c r="B7" s="4" t="inlineStr">
        <is>
          <t xml:space="preserve">Schedule
of Unrecognized tax Benefits
Tabular
disclosure of unrecognized tax benefits is as follows:
March
31, 2023 unrecognized tax benefits $ —
Current year increases in unrecognized tax
benefits due to tax positions taken in current period 528,243
Recognized interest
and penalties 21,620
March
31, 2024 unrecognized
tax benefits $ 549,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iquidity (Details Narrative) - USD ($)</t>
        </is>
      </c>
      <c r="B1" s="2" t="inlineStr">
        <is>
          <t>Mar. 31, 2024</t>
        </is>
      </c>
      <c r="C1" s="2" t="inlineStr">
        <is>
          <t>Mar. 31, 2023</t>
        </is>
      </c>
    </row>
    <row r="2">
      <c r="A2" s="3" t="inlineStr">
        <is>
          <t>Liquidity</t>
        </is>
      </c>
      <c r="B2" s="4" t="inlineStr">
        <is>
          <t xml:space="preserve"> </t>
        </is>
      </c>
      <c r="C2" s="4" t="inlineStr">
        <is>
          <t xml:space="preserve"> </t>
        </is>
      </c>
    </row>
    <row r="3">
      <c r="A3" s="4" t="inlineStr">
        <is>
          <t>Cash</t>
        </is>
      </c>
      <c r="B3" s="5" t="n">
        <v>502162</v>
      </c>
      <c r="C3" s="5" t="n">
        <v>29015</v>
      </c>
    </row>
    <row r="4">
      <c r="A4" s="4" t="inlineStr">
        <is>
          <t>Working capital</t>
        </is>
      </c>
      <c r="B4" s="5" t="n">
        <v>1408699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 of Assets and Liabilities for Variable Interest Entities (Detail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502162</v>
      </c>
      <c r="C3" s="5" t="n">
        <v>29015</v>
      </c>
    </row>
    <row r="4">
      <c r="A4" s="4" t="inlineStr">
        <is>
          <t>Accounts receivable</t>
        </is>
      </c>
      <c r="B4" s="6" t="n">
        <v>8644373</v>
      </c>
      <c r="C4" s="6" t="n">
        <v>7524428</v>
      </c>
    </row>
    <row r="5">
      <c r="A5" s="4" t="inlineStr">
        <is>
          <t>Prepaid expenses and other assets</t>
        </is>
      </c>
      <c r="B5" s="6" t="n">
        <v>333939</v>
      </c>
      <c r="C5" s="6" t="n">
        <v>551050</v>
      </c>
    </row>
    <row r="6">
      <c r="A6" s="4" t="inlineStr">
        <is>
          <t>Total current assets</t>
        </is>
      </c>
      <c r="B6" s="6" t="n">
        <v>23537064</v>
      </c>
      <c r="C6" s="6" t="n">
        <v>21241594</v>
      </c>
    </row>
    <row r="7">
      <c r="A7" s="4" t="inlineStr">
        <is>
          <t>Property and equipment</t>
        </is>
      </c>
      <c r="B7" s="6" t="n">
        <v>1803343</v>
      </c>
      <c r="C7" s="6" t="n">
        <v>1779615</v>
      </c>
    </row>
    <row r="8">
      <c r="A8" s="4" t="inlineStr">
        <is>
          <t>Total assets</t>
        </is>
      </c>
      <c r="B8" s="6" t="n">
        <v>27614106</v>
      </c>
      <c r="C8" s="6" t="n">
        <v>24942433</v>
      </c>
    </row>
    <row r="9">
      <c r="A9" s="3" t="inlineStr">
        <is>
          <t>Current liabilities:</t>
        </is>
      </c>
      <c r="B9" s="4" t="inlineStr">
        <is>
          <t xml:space="preserve"> </t>
        </is>
      </c>
      <c r="C9" s="4" t="inlineStr">
        <is>
          <t xml:space="preserve"> </t>
        </is>
      </c>
    </row>
    <row r="10">
      <c r="A10" s="4" t="inlineStr">
        <is>
          <t>Accounts payable</t>
        </is>
      </c>
      <c r="B10" s="6" t="n">
        <v>7050055</v>
      </c>
      <c r="C10" s="6" t="n">
        <v>3881323</v>
      </c>
    </row>
    <row r="11">
      <c r="A11" s="4" t="inlineStr">
        <is>
          <t>Accrued expenses</t>
        </is>
      </c>
      <c r="B11" s="6" t="n">
        <v>2129917</v>
      </c>
      <c r="C11" s="6" t="n">
        <v>1876325</v>
      </c>
    </row>
    <row r="12">
      <c r="A12" s="4" t="inlineStr">
        <is>
          <t>Total current liabilities</t>
        </is>
      </c>
      <c r="B12" s="6" t="n">
        <v>9450074</v>
      </c>
      <c r="C12" s="6" t="n">
        <v>6148839</v>
      </c>
    </row>
    <row r="13">
      <c r="A13" s="4" t="inlineStr">
        <is>
          <t>Zircon de Mexico S.A. de C.V.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t>
        </is>
      </c>
      <c r="B15" s="6" t="n">
        <v>29671</v>
      </c>
      <c r="C15" s="6" t="n">
        <v>38844</v>
      </c>
    </row>
    <row r="16">
      <c r="A16" s="4" t="inlineStr">
        <is>
          <t>Accounts receivable</t>
        </is>
      </c>
      <c r="B16" s="6" t="n">
        <v>10288</v>
      </c>
      <c r="C16" s="6" t="n">
        <v>8115</v>
      </c>
    </row>
    <row r="17">
      <c r="A17" s="4" t="inlineStr">
        <is>
          <t>Prepaid expenses and other assets</t>
        </is>
      </c>
      <c r="B17" s="6" t="n">
        <v>63146</v>
      </c>
      <c r="C17" s="6" t="n">
        <v>47156</v>
      </c>
    </row>
    <row r="18">
      <c r="A18" s="4" t="inlineStr">
        <is>
          <t>Total current assets</t>
        </is>
      </c>
      <c r="B18" s="6" t="n">
        <v>103105</v>
      </c>
      <c r="C18" s="6" t="n">
        <v>94115</v>
      </c>
    </row>
    <row r="19">
      <c r="A19" s="4" t="inlineStr">
        <is>
          <t>Property and equipment</t>
        </is>
      </c>
      <c r="B19" s="6" t="n">
        <v>251819</v>
      </c>
      <c r="C19" s="6" t="n">
        <v>272723</v>
      </c>
    </row>
    <row r="20">
      <c r="A20" s="4" t="inlineStr">
        <is>
          <t>Total assets</t>
        </is>
      </c>
      <c r="B20" s="6" t="n">
        <v>354924</v>
      </c>
      <c r="C20" s="6" t="n">
        <v>366838</v>
      </c>
    </row>
    <row r="21">
      <c r="A21" s="3" t="inlineStr">
        <is>
          <t>Current liabilities:</t>
        </is>
      </c>
      <c r="B21" s="4" t="inlineStr">
        <is>
          <t xml:space="preserve"> </t>
        </is>
      </c>
      <c r="C21" s="4" t="inlineStr">
        <is>
          <t xml:space="preserve"> </t>
        </is>
      </c>
    </row>
    <row r="22">
      <c r="A22" s="4" t="inlineStr">
        <is>
          <t>Accounts payable</t>
        </is>
      </c>
      <c r="B22" s="6" t="n">
        <v>130994</v>
      </c>
      <c r="C22" s="6" t="n">
        <v>153916</v>
      </c>
    </row>
    <row r="23">
      <c r="A23" s="4" t="inlineStr">
        <is>
          <t>Accrued expenses</t>
        </is>
      </c>
      <c r="B23" s="6" t="n">
        <v>73641</v>
      </c>
      <c r="C23" s="6" t="n">
        <v>114719</v>
      </c>
    </row>
    <row r="24">
      <c r="A24" s="4" t="inlineStr">
        <is>
          <t>Total current liabilities</t>
        </is>
      </c>
      <c r="B24" s="6" t="n">
        <v>204635</v>
      </c>
      <c r="C24" s="6" t="n">
        <v>268635</v>
      </c>
    </row>
    <row r="25">
      <c r="A25" s="4" t="inlineStr">
        <is>
          <t>Zircon UK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t>
        </is>
      </c>
      <c r="B27" s="4" t="inlineStr">
        <is>
          <t xml:space="preserve"> </t>
        </is>
      </c>
      <c r="C27" s="6" t="n">
        <v>21103</v>
      </c>
    </row>
    <row r="28">
      <c r="A28" s="4" t="inlineStr">
        <is>
          <t>Accounts receivable</t>
        </is>
      </c>
      <c r="B28" s="6" t="n">
        <v>9173</v>
      </c>
      <c r="C28" s="6" t="n">
        <v>4366</v>
      </c>
    </row>
    <row r="29">
      <c r="A29" s="4" t="inlineStr">
        <is>
          <t>Total current assets</t>
        </is>
      </c>
      <c r="B29" s="6" t="n">
        <v>9173</v>
      </c>
      <c r="C29" s="6" t="n">
        <v>25469</v>
      </c>
    </row>
    <row r="30">
      <c r="A30" s="3" t="inlineStr">
        <is>
          <t>Current liabilities:</t>
        </is>
      </c>
      <c r="B30" s="4" t="inlineStr">
        <is>
          <t xml:space="preserve"> </t>
        </is>
      </c>
      <c r="C30" s="4" t="inlineStr">
        <is>
          <t xml:space="preserve"> </t>
        </is>
      </c>
    </row>
    <row r="31">
      <c r="A31" s="4" t="inlineStr">
        <is>
          <t>Accounts payable</t>
        </is>
      </c>
      <c r="B31" s="6" t="n">
        <v>32964</v>
      </c>
      <c r="C31" s="6" t="n">
        <v>31086</v>
      </c>
    </row>
    <row r="32">
      <c r="A32" s="4" t="inlineStr">
        <is>
          <t>Total current liabilities</t>
        </is>
      </c>
      <c r="B32" s="5" t="n">
        <v>32964</v>
      </c>
      <c r="C32" s="5" t="n">
        <v>310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Accounts receivable</t>
        </is>
      </c>
      <c r="B3" s="5" t="n">
        <v>8657894</v>
      </c>
      <c r="C3" s="5" t="n">
        <v>7534193</v>
      </c>
    </row>
    <row r="4">
      <c r="A4" s="4" t="inlineStr">
        <is>
          <t>Less provision for credit losses</t>
        </is>
      </c>
      <c r="B4" s="6" t="n">
        <v>-13521</v>
      </c>
      <c r="C4" s="6" t="n">
        <v>-9765</v>
      </c>
    </row>
    <row r="5">
      <c r="A5" s="4" t="inlineStr">
        <is>
          <t>Accounts receivable, net</t>
        </is>
      </c>
      <c r="B5" s="5" t="n">
        <v>8644373</v>
      </c>
      <c r="C5" s="5" t="n">
        <v>75244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Provision for Credit losses (Details)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Balance, beginning of period</t>
        </is>
      </c>
      <c r="B4" s="5" t="n">
        <v>9765</v>
      </c>
      <c r="C4" s="5" t="n">
        <v>115129</v>
      </c>
    </row>
    <row r="5">
      <c r="A5" s="4" t="inlineStr">
        <is>
          <t>Credit loss provision</t>
        </is>
      </c>
      <c r="B5" s="6" t="n">
        <v>3756</v>
      </c>
      <c r="C5" s="6" t="n">
        <v>1561</v>
      </c>
    </row>
    <row r="6">
      <c r="A6" s="4" t="inlineStr">
        <is>
          <t>Write-offs</t>
        </is>
      </c>
      <c r="B6" s="4" t="inlineStr">
        <is>
          <t xml:space="preserve"> </t>
        </is>
      </c>
      <c r="C6" s="6" t="n">
        <v>-106925</v>
      </c>
    </row>
    <row r="7">
      <c r="A7" s="4" t="inlineStr">
        <is>
          <t>Balance, end of period</t>
        </is>
      </c>
      <c r="B7" s="5" t="n">
        <v>13521</v>
      </c>
      <c r="C7" s="5" t="n">
        <v>97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5" t="n">
        <v>31519187</v>
      </c>
      <c r="C4" s="5" t="n">
        <v>30499470</v>
      </c>
    </row>
    <row r="5">
      <c r="A5" s="4" t="inlineStr">
        <is>
          <t>Cost of sales</t>
        </is>
      </c>
      <c r="B5" s="6" t="n">
        <v>17689837</v>
      </c>
      <c r="C5" s="6" t="n">
        <v>18266095</v>
      </c>
    </row>
    <row r="6">
      <c r="A6" s="4" t="inlineStr">
        <is>
          <t>Gross profit</t>
        </is>
      </c>
      <c r="B6" s="6" t="n">
        <v>13829350</v>
      </c>
      <c r="C6" s="6" t="n">
        <v>12233375</v>
      </c>
    </row>
    <row r="7">
      <c r="A7" s="3" t="inlineStr">
        <is>
          <t>Operating expenses:</t>
        </is>
      </c>
      <c r="B7" s="4" t="inlineStr">
        <is>
          <t xml:space="preserve"> </t>
        </is>
      </c>
      <c r="C7" s="4" t="inlineStr">
        <is>
          <t xml:space="preserve"> </t>
        </is>
      </c>
    </row>
    <row r="8">
      <c r="A8" s="4" t="inlineStr">
        <is>
          <t>General and administrative</t>
        </is>
      </c>
      <c r="B8" s="6" t="n">
        <v>6701914</v>
      </c>
      <c r="C8" s="6" t="n">
        <v>5369848</v>
      </c>
    </row>
    <row r="9">
      <c r="A9" s="4" t="inlineStr">
        <is>
          <t>Marketing and selling</t>
        </is>
      </c>
      <c r="B9" s="6" t="n">
        <v>4373250</v>
      </c>
      <c r="C9" s="6" t="n">
        <v>4708971</v>
      </c>
    </row>
    <row r="10">
      <c r="A10" s="4" t="inlineStr">
        <is>
          <t>Research and development</t>
        </is>
      </c>
      <c r="B10" s="6" t="n">
        <v>1917947</v>
      </c>
      <c r="C10" s="6" t="n">
        <v>1902141</v>
      </c>
    </row>
    <row r="11">
      <c r="A11" s="4" t="inlineStr">
        <is>
          <t>Total operating expenses</t>
        </is>
      </c>
      <c r="B11" s="6" t="n">
        <v>12993111</v>
      </c>
      <c r="C11" s="6" t="n">
        <v>11980960</v>
      </c>
    </row>
    <row r="12">
      <c r="A12" s="4" t="inlineStr">
        <is>
          <t>Income from operations</t>
        </is>
      </c>
      <c r="B12" s="6" t="n">
        <v>836239</v>
      </c>
      <c r="C12" s="6" t="n">
        <v>252415</v>
      </c>
    </row>
    <row r="13">
      <c r="A13" s="3" t="inlineStr">
        <is>
          <t>Other expenses:</t>
        </is>
      </c>
      <c r="B13" s="4" t="inlineStr">
        <is>
          <t xml:space="preserve"> </t>
        </is>
      </c>
      <c r="C13" s="4" t="inlineStr">
        <is>
          <t xml:space="preserve"> </t>
        </is>
      </c>
    </row>
    <row r="14">
      <c r="A14" s="4" t="inlineStr">
        <is>
          <t>Interest expense</t>
        </is>
      </c>
      <c r="B14" s="6" t="n">
        <v>739576</v>
      </c>
      <c r="C14" s="6" t="n">
        <v>451677</v>
      </c>
    </row>
    <row r="15">
      <c r="A15" s="4" t="inlineStr">
        <is>
          <t>Other expenses</t>
        </is>
      </c>
      <c r="B15" s="6" t="n">
        <v>31069</v>
      </c>
      <c r="C15" s="6" t="n">
        <v>29133</v>
      </c>
    </row>
    <row r="16">
      <c r="A16" s="4" t="inlineStr">
        <is>
          <t>Loss on foreign currency transactions</t>
        </is>
      </c>
      <c r="B16" s="6" t="n">
        <v>84878</v>
      </c>
      <c r="C16" s="6" t="n">
        <v>48106</v>
      </c>
    </row>
    <row r="17">
      <c r="A17" s="4" t="inlineStr">
        <is>
          <t>Total other expenses</t>
        </is>
      </c>
      <c r="B17" s="6" t="n">
        <v>855523</v>
      </c>
      <c r="C17" s="6" t="n">
        <v>528916</v>
      </c>
    </row>
    <row r="18">
      <c r="A18" s="4" t="inlineStr">
        <is>
          <t>Loss before income taxes</t>
        </is>
      </c>
      <c r="B18" s="6" t="n">
        <v>-19284</v>
      </c>
      <c r="C18" s="6" t="n">
        <v>-276501</v>
      </c>
    </row>
    <row r="19">
      <c r="A19" s="4" t="inlineStr">
        <is>
          <t>Income tax benefit (expense)</t>
        </is>
      </c>
      <c r="B19" s="6" t="n">
        <v>69839</v>
      </c>
      <c r="C19" s="6" t="n">
        <v>-158202</v>
      </c>
    </row>
    <row r="20">
      <c r="A20" s="4" t="inlineStr">
        <is>
          <t>Net income (loss)</t>
        </is>
      </c>
      <c r="B20" s="6" t="n">
        <v>50555</v>
      </c>
      <c r="C20" s="6" t="n">
        <v>-434703</v>
      </c>
    </row>
    <row r="21">
      <c r="A21" s="4" t="inlineStr">
        <is>
          <t>Less: Net income attributable to non-controlling interests</t>
        </is>
      </c>
      <c r="B21" s="6" t="n">
        <v>270013</v>
      </c>
      <c r="C21" s="6" t="n">
        <v>232869</v>
      </c>
    </row>
    <row r="22">
      <c r="A22" s="4" t="inlineStr">
        <is>
          <t>Net loss attributable to ZRCN Inc. common stockholders</t>
        </is>
      </c>
      <c r="B22" s="6" t="n">
        <v>-219458</v>
      </c>
      <c r="C22" s="6" t="n">
        <v>-667572</v>
      </c>
    </row>
    <row r="23">
      <c r="A23" s="4" t="inlineStr">
        <is>
          <t>Change in foreign currency translation adjustment</t>
        </is>
      </c>
      <c r="B23" s="6" t="n">
        <v>-203410</v>
      </c>
      <c r="C23" s="6" t="n">
        <v>11445</v>
      </c>
    </row>
    <row r="24">
      <c r="A24" s="4" t="inlineStr">
        <is>
          <t>Comprehensive loss</t>
        </is>
      </c>
      <c r="B24" s="6" t="n">
        <v>-152855</v>
      </c>
      <c r="C24" s="6" t="n">
        <v>-423258</v>
      </c>
    </row>
    <row r="25">
      <c r="A25" s="4" t="inlineStr">
        <is>
          <t>Less: Other comprehensive (loss) income attributable to noncontrolling interest</t>
        </is>
      </c>
      <c r="B25" s="6" t="n">
        <v>-203410</v>
      </c>
      <c r="C25" s="6" t="n">
        <v>11445</v>
      </c>
    </row>
    <row r="26">
      <c r="A26" s="4" t="inlineStr">
        <is>
          <t>Comprehensive loss attributable to ZRCN common stockholders</t>
        </is>
      </c>
      <c r="B26" s="5" t="n">
        <v>-219458</v>
      </c>
      <c r="C26" s="5" t="n">
        <v>-667572</v>
      </c>
    </row>
    <row r="27">
      <c r="A27" s="3" t="inlineStr">
        <is>
          <t>Net loss per share attributable to ZRCN Inc.:</t>
        </is>
      </c>
      <c r="B27" s="4" t="inlineStr">
        <is>
          <t xml:space="preserve"> </t>
        </is>
      </c>
      <c r="C27" s="4" t="inlineStr">
        <is>
          <t xml:space="preserve"> </t>
        </is>
      </c>
    </row>
    <row r="28">
      <c r="A28" s="4" t="inlineStr">
        <is>
          <t>Diluted</t>
        </is>
      </c>
      <c r="B28" s="8" t="n">
        <v>-0.02</v>
      </c>
      <c r="C28" s="8" t="n">
        <v>-1.34</v>
      </c>
    </row>
    <row r="29">
      <c r="A29" s="4" t="inlineStr">
        <is>
          <t>Basic</t>
        </is>
      </c>
      <c r="B29" s="8" t="n">
        <v>-0.02</v>
      </c>
      <c r="C29" s="8" t="n">
        <v>-1.34</v>
      </c>
    </row>
    <row r="30">
      <c r="A30" s="3" t="inlineStr">
        <is>
          <t>Weighted average common shares outstanding:</t>
        </is>
      </c>
      <c r="B30" s="4" t="inlineStr">
        <is>
          <t xml:space="preserve"> </t>
        </is>
      </c>
      <c r="C30" s="4" t="inlineStr">
        <is>
          <t xml:space="preserve"> </t>
        </is>
      </c>
    </row>
    <row r="31">
      <c r="A31" s="4" t="inlineStr">
        <is>
          <t>Basic</t>
        </is>
      </c>
      <c r="B31" s="6" t="n">
        <v>9573088</v>
      </c>
      <c r="C31" s="6" t="n">
        <v>500000</v>
      </c>
    </row>
    <row r="32">
      <c r="A32" s="4" t="inlineStr">
        <is>
          <t>Diluted</t>
        </is>
      </c>
      <c r="B32" s="6" t="n">
        <v>9573088</v>
      </c>
      <c r="C32" s="6" t="n">
        <v>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14" customWidth="1" min="2" max="2"/>
  </cols>
  <sheetData>
    <row r="1">
      <c r="A1" s="1" t="inlineStr">
        <is>
          <t>Schedule of Useful Life of Asset (Details)</t>
        </is>
      </c>
      <c r="B1" s="2" t="inlineStr">
        <is>
          <t>Mar. 31, 2024</t>
        </is>
      </c>
    </row>
    <row r="2">
      <c r="A2" s="4" t="inlineStr">
        <is>
          <t>Leasehol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Leasehol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Computer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omputer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anufacturing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anufacturing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Office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row r="23">
      <c r="A23" s="4" t="inlineStr">
        <is>
          <t>Office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Vehicles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4 years</t>
        </is>
      </c>
    </row>
    <row r="29">
      <c r="A29" s="4" t="inlineStr">
        <is>
          <t>Vehicles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Securities Outstanding (Details) - shares</t>
        </is>
      </c>
      <c r="B1" s="2" t="inlineStr">
        <is>
          <t>12 Months Ended</t>
        </is>
      </c>
    </row>
    <row r="2">
      <c r="B2" s="2" t="inlineStr">
        <is>
          <t>Mar. 31, 2024</t>
        </is>
      </c>
      <c r="C2" s="2" t="inlineStr">
        <is>
          <t>Mar. 31,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warrants</t>
        </is>
      </c>
      <c r="B5" s="6" t="n">
        <v>217184</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9" customWidth="1" min="2" max="2"/>
    <col width="13" customWidth="1" min="3" max="3"/>
    <col width="15" customWidth="1" min="4" max="4"/>
    <col width="16" customWidth="1" min="5" max="5"/>
    <col width="14" customWidth="1" min="6" max="6"/>
  </cols>
  <sheetData>
    <row r="1">
      <c r="A1" s="1" t="inlineStr">
        <is>
          <t>Summary of Significant Accounting Policies (Details Narrative) - USD ($)</t>
        </is>
      </c>
      <c r="D1" s="2" t="inlineStr">
        <is>
          <t>1 Months Ended</t>
        </is>
      </c>
      <c r="E1" s="2" t="inlineStr">
        <is>
          <t>12 Months Ended</t>
        </is>
      </c>
    </row>
    <row r="2">
      <c r="B2" s="2" t="inlineStr">
        <is>
          <t>May 10, 2023</t>
        </is>
      </c>
      <c r="C2" s="2" t="inlineStr">
        <is>
          <t>May 09, 2023</t>
        </is>
      </c>
      <c r="D2" s="2" t="inlineStr">
        <is>
          <t>Jun. 30, 2024</t>
        </is>
      </c>
      <c r="E2" s="2" t="inlineStr">
        <is>
          <t>Mar. 31, 2024</t>
        </is>
      </c>
      <c r="F2" s="2" t="inlineStr">
        <is>
          <t>Mar.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1:20
reverse split</t>
        </is>
      </c>
      <c r="C4" s="4" t="inlineStr">
        <is>
          <t xml:space="preserve"> </t>
        </is>
      </c>
      <c r="D4" s="4" t="inlineStr">
        <is>
          <t xml:space="preserve"> </t>
        </is>
      </c>
      <c r="E4" s="4" t="inlineStr">
        <is>
          <t xml:space="preserve"> </t>
        </is>
      </c>
      <c r="F4" s="4" t="inlineStr">
        <is>
          <t xml:space="preserve"> </t>
        </is>
      </c>
    </row>
    <row r="5">
      <c r="A5" s="4" t="inlineStr">
        <is>
          <t>Stock Issued During Period, Shares, Reverse Stock Splits</t>
        </is>
      </c>
      <c r="B5" s="6" t="n">
        <v>9948272</v>
      </c>
      <c r="C5" s="6" t="n">
        <v>198964500</v>
      </c>
      <c r="D5" s="4" t="inlineStr">
        <is>
          <t xml:space="preserve"> </t>
        </is>
      </c>
      <c r="E5" s="4" t="inlineStr">
        <is>
          <t xml:space="preserve"> </t>
        </is>
      </c>
      <c r="F5" s="4" t="inlineStr">
        <is>
          <t xml:space="preserve"> </t>
        </is>
      </c>
    </row>
    <row r="6">
      <c r="A6" s="4" t="inlineStr">
        <is>
          <t>Accounts Payable</t>
        </is>
      </c>
      <c r="B6" s="4" t="inlineStr">
        <is>
          <t xml:space="preserve"> </t>
        </is>
      </c>
      <c r="C6" s="4" t="inlineStr">
        <is>
          <t xml:space="preserve"> </t>
        </is>
      </c>
      <c r="D6" s="4" t="inlineStr">
        <is>
          <t xml:space="preserve"> </t>
        </is>
      </c>
      <c r="E6" s="5" t="n">
        <v>350022</v>
      </c>
      <c r="F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4" t="inlineStr">
        <is>
          <t xml:space="preserve"> </t>
        </is>
      </c>
      <c r="F7" s="5" t="n">
        <v>0</v>
      </c>
    </row>
    <row r="8">
      <c r="A8" s="4" t="inlineStr">
        <is>
          <t>Impairment of Long-Lived Assets to be Disposed of</t>
        </is>
      </c>
      <c r="B8" s="4" t="inlineStr">
        <is>
          <t xml:space="preserve"> </t>
        </is>
      </c>
      <c r="C8" s="4" t="inlineStr">
        <is>
          <t xml:space="preserve"> </t>
        </is>
      </c>
      <c r="D8" s="4" t="inlineStr">
        <is>
          <t xml:space="preserve"> </t>
        </is>
      </c>
      <c r="E8" s="4" t="inlineStr">
        <is>
          <t xml:space="preserve"> </t>
        </is>
      </c>
      <c r="F8" s="6" t="n">
        <v>0</v>
      </c>
    </row>
    <row r="9">
      <c r="A9" s="4" t="inlineStr">
        <is>
          <t>Security Deposit</t>
        </is>
      </c>
      <c r="B9" s="4" t="inlineStr">
        <is>
          <t xml:space="preserve"> </t>
        </is>
      </c>
      <c r="C9" s="4" t="inlineStr">
        <is>
          <t xml:space="preserve"> </t>
        </is>
      </c>
      <c r="D9" s="4" t="inlineStr">
        <is>
          <t xml:space="preserve"> </t>
        </is>
      </c>
      <c r="E9" s="4" t="inlineStr">
        <is>
          <t xml:space="preserve"> </t>
        </is>
      </c>
      <c r="F9" s="6" t="n">
        <v>19195</v>
      </c>
    </row>
    <row r="10">
      <c r="A10" s="4" t="inlineStr">
        <is>
          <t>Product Warranty Accrual, Current</t>
        </is>
      </c>
      <c r="B10" s="4" t="inlineStr">
        <is>
          <t xml:space="preserve"> </t>
        </is>
      </c>
      <c r="C10" s="4" t="inlineStr">
        <is>
          <t xml:space="preserve"> </t>
        </is>
      </c>
      <c r="D10" s="4" t="inlineStr">
        <is>
          <t xml:space="preserve"> </t>
        </is>
      </c>
      <c r="E10" s="5" t="n">
        <v>3308</v>
      </c>
      <c r="F10" s="5" t="n">
        <v>4992</v>
      </c>
    </row>
    <row r="11">
      <c r="A11" s="4" t="inlineStr">
        <is>
          <t>Common Stock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t>
        </is>
      </c>
      <c r="B13" s="4" t="inlineStr">
        <is>
          <t xml:space="preserve"> </t>
        </is>
      </c>
      <c r="C13" s="4" t="inlineStr">
        <is>
          <t xml:space="preserve"> </t>
        </is>
      </c>
      <c r="D13" s="6" t="n">
        <v>25000</v>
      </c>
      <c r="E13" s="4" t="inlineStr">
        <is>
          <t xml:space="preserve"> </t>
        </is>
      </c>
      <c r="F13" s="4" t="inlineStr">
        <is>
          <t xml:space="preserve"> </t>
        </is>
      </c>
    </row>
    <row r="14">
      <c r="A14" s="4" t="inlineStr">
        <is>
          <t>Revenue from Contract with Customer Benchmark [Member] | Customer Concentration Risk [Member] | Three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72</v>
      </c>
      <c r="F16" s="9" t="n">
        <v>0.66</v>
      </c>
    </row>
    <row r="17">
      <c r="A17" s="4" t="inlineStr">
        <is>
          <t>Accounts Receivable [Member] | Customer Concentration Risk [Member] | Three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72</v>
      </c>
      <c r="F19" s="9" t="n">
        <v>0.75</v>
      </c>
    </row>
    <row r="20">
      <c r="A20" s="4" t="inlineStr">
        <is>
          <t>Accounts Receivable [Member] | Customer Concentration Risk [Member] | Custom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77</v>
      </c>
      <c r="F22" s="9" t="n">
        <v>0.75</v>
      </c>
    </row>
    <row r="23">
      <c r="A23" s="4" t="inlineStr">
        <is>
          <t>Selling and Marketing Expen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ing and selling expenses</t>
        </is>
      </c>
      <c r="B25" s="4" t="inlineStr">
        <is>
          <t xml:space="preserve"> </t>
        </is>
      </c>
      <c r="C25" s="4" t="inlineStr">
        <is>
          <t xml:space="preserve"> </t>
        </is>
      </c>
      <c r="D25" s="4" t="inlineStr">
        <is>
          <t xml:space="preserve"> </t>
        </is>
      </c>
      <c r="E25" s="5" t="n">
        <v>57353</v>
      </c>
      <c r="F25" s="5" t="n">
        <v>207696</v>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 xml:space="preserve"> </t>
        </is>
      </c>
      <c r="C28" s="4" t="inlineStr">
        <is>
          <t xml:space="preserve"> </t>
        </is>
      </c>
      <c r="D28" s="4" t="inlineStr">
        <is>
          <t xml:space="preserve"> </t>
        </is>
      </c>
      <c r="E28" s="4" t="inlineStr">
        <is>
          <t>5 years</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20 years</t>
        </is>
      </c>
      <c r="F3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nsolidated Statements of Changes in Stockholders Equity (Details)</t>
        </is>
      </c>
      <c r="B1" s="2" t="inlineStr">
        <is>
          <t>12 Months Ended</t>
        </is>
      </c>
    </row>
    <row r="2">
      <c r="B2" s="2" t="inlineStr">
        <is>
          <t>Mar. 31, 2024 USD ($)</t>
        </is>
      </c>
    </row>
    <row r="3">
      <c r="A3" s="3" t="inlineStr">
        <is>
          <t>Business Combination, Asset Acquisition, and Joint Venture Formation [Abstract]</t>
        </is>
      </c>
      <c r="B3" s="4" t="inlineStr">
        <is>
          <t xml:space="preserve"> </t>
        </is>
      </c>
    </row>
    <row r="4">
      <c r="A4" s="4" t="inlineStr">
        <is>
          <t>Cash</t>
        </is>
      </c>
      <c r="B4" s="5" t="n">
        <v>26</v>
      </c>
    </row>
    <row r="5">
      <c r="A5" s="4" t="inlineStr">
        <is>
          <t>Non-cash net working capital assumed from Harmony</t>
        </is>
      </c>
      <c r="B5" s="6" t="n">
        <v>-579150</v>
      </c>
    </row>
    <row r="6">
      <c r="A6" s="4" t="inlineStr">
        <is>
          <t>Less: cash transaction costs and advisory fees allocated to ZRCN equity</t>
        </is>
      </c>
      <c r="B6" s="6" t="n">
        <v>-518611</v>
      </c>
    </row>
    <row r="7">
      <c r="A7" s="4" t="inlineStr">
        <is>
          <t>Effect of Merger, net of transaction costs</t>
        </is>
      </c>
      <c r="B7" s="5" t="n">
        <v>-10977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Schedule of Number of Shares of Common Stock (Details)</t>
        </is>
      </c>
      <c r="B1" s="2" t="inlineStr">
        <is>
          <t>Apr. 14, 2023 shares</t>
        </is>
      </c>
    </row>
    <row r="2">
      <c r="A2" s="4" t="inlineStr">
        <is>
          <t>Pre-Merger Shareholders [Member]</t>
        </is>
      </c>
      <c r="B2" s="4" t="inlineStr">
        <is>
          <t xml:space="preserve"> </t>
        </is>
      </c>
    </row>
    <row r="3">
      <c r="A3" s="3" t="inlineStr">
        <is>
          <t>Business Acquisition [Line Items]</t>
        </is>
      </c>
      <c r="B3" s="4" t="inlineStr">
        <is>
          <t xml:space="preserve"> </t>
        </is>
      </c>
    </row>
    <row r="4">
      <c r="A4" s="4" t="inlineStr">
        <is>
          <t>Total shares of common stock immediately after Merger</t>
        </is>
      </c>
      <c r="B4" s="6" t="n">
        <v>1083038</v>
      </c>
    </row>
    <row r="5">
      <c r="A5" s="4" t="inlineStr">
        <is>
          <t>Warrant Exchange Agreement [Member]</t>
        </is>
      </c>
      <c r="B5" s="4" t="inlineStr">
        <is>
          <t xml:space="preserve"> </t>
        </is>
      </c>
    </row>
    <row r="6">
      <c r="A6" s="3" t="inlineStr">
        <is>
          <t>Business Acquisition [Line Items]</t>
        </is>
      </c>
      <c r="B6" s="4" t="inlineStr">
        <is>
          <t xml:space="preserve"> </t>
        </is>
      </c>
    </row>
    <row r="7">
      <c r="A7" s="4" t="inlineStr">
        <is>
          <t>Total shares of common stock immediately after Merger</t>
        </is>
      </c>
      <c r="B7" s="6" t="n">
        <v>25284</v>
      </c>
    </row>
    <row r="8">
      <c r="A8" s="4" t="inlineStr">
        <is>
          <t>Harmony Common Stock Prior to Merger [Member]</t>
        </is>
      </c>
      <c r="B8" s="4" t="inlineStr">
        <is>
          <t xml:space="preserve"> </t>
        </is>
      </c>
    </row>
    <row r="9">
      <c r="A9" s="3" t="inlineStr">
        <is>
          <t>Business Acquisition [Line Items]</t>
        </is>
      </c>
      <c r="B9" s="4" t="inlineStr">
        <is>
          <t xml:space="preserve"> </t>
        </is>
      </c>
    </row>
    <row r="10">
      <c r="A10" s="4" t="inlineStr">
        <is>
          <t>Total shares of common stock immediately after Merger</t>
        </is>
      </c>
      <c r="B10" s="6" t="n">
        <v>1057754</v>
      </c>
    </row>
    <row r="11">
      <c r="A11" s="4" t="inlineStr">
        <is>
          <t>Zircon [Member]</t>
        </is>
      </c>
      <c r="B11" s="4" t="inlineStr">
        <is>
          <t xml:space="preserve"> </t>
        </is>
      </c>
    </row>
    <row r="12">
      <c r="A12" s="3" t="inlineStr">
        <is>
          <t>Business Acquisition [Line Items]</t>
        </is>
      </c>
      <c r="B12" s="4" t="inlineStr">
        <is>
          <t xml:space="preserve"> </t>
        </is>
      </c>
    </row>
    <row r="13">
      <c r="A13" s="4" t="inlineStr">
        <is>
          <t>Total shares of common stock immediately after Merger</t>
        </is>
      </c>
      <c r="B13" s="6" t="n">
        <v>8865234</v>
      </c>
    </row>
    <row r="14">
      <c r="A14" s="4" t="inlineStr">
        <is>
          <t>Harmony Energy Technologies Corporation [Member]</t>
        </is>
      </c>
      <c r="B14" s="4" t="inlineStr">
        <is>
          <t xml:space="preserve"> </t>
        </is>
      </c>
    </row>
    <row r="15">
      <c r="A15" s="3" t="inlineStr">
        <is>
          <t>Business Acquisition [Line Items]</t>
        </is>
      </c>
      <c r="B15" s="4" t="inlineStr">
        <is>
          <t xml:space="preserve"> </t>
        </is>
      </c>
    </row>
    <row r="16">
      <c r="A16" s="4" t="inlineStr">
        <is>
          <t>Total shares of common stock immediately after Merger</t>
        </is>
      </c>
      <c r="B16" s="6" t="n">
        <v>9948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with Harmony Energy Technologies Corporation (Details Narrative) - USD ($)</t>
        </is>
      </c>
      <c r="C1" s="2" t="inlineStr">
        <is>
          <t>12 Months Ended</t>
        </is>
      </c>
    </row>
    <row r="2">
      <c r="B2" s="2" t="inlineStr">
        <is>
          <t>Apr. 14,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 Acquired and Liability Assumed, Lease Obligation</t>
        </is>
      </c>
      <c r="B4" s="5" t="n">
        <v>179762</v>
      </c>
      <c r="C4" s="4" t="inlineStr">
        <is>
          <t xml:space="preserve"> </t>
        </is>
      </c>
      <c r="D4" s="4" t="inlineStr">
        <is>
          <t xml:space="preserve"> </t>
        </is>
      </c>
    </row>
    <row r="5">
      <c r="A5" s="4" t="inlineStr">
        <is>
          <t>Notes Payable</t>
        </is>
      </c>
      <c r="B5" s="6" t="n">
        <v>579150</v>
      </c>
      <c r="C5" s="5" t="n">
        <v>75000</v>
      </c>
      <c r="D5" s="4" t="inlineStr">
        <is>
          <t xml:space="preserve"> </t>
        </is>
      </c>
    </row>
    <row r="6">
      <c r="A6" s="4" t="inlineStr">
        <is>
          <t>Repayments of loan and notes payable</t>
        </is>
      </c>
      <c r="B6" s="6" t="n">
        <v>400000</v>
      </c>
      <c r="C6" s="4" t="inlineStr">
        <is>
          <t xml:space="preserve"> </t>
        </is>
      </c>
      <c r="D6" s="4" t="inlineStr">
        <is>
          <t xml:space="preserve"> </t>
        </is>
      </c>
    </row>
    <row r="7">
      <c r="A7" s="4" t="inlineStr">
        <is>
          <t>Repayments of loans and notes upon closing acquisition</t>
        </is>
      </c>
      <c r="B7" s="6" t="n">
        <v>100000</v>
      </c>
      <c r="C7" s="4" t="inlineStr">
        <is>
          <t xml:space="preserve"> </t>
        </is>
      </c>
      <c r="D7" s="4" t="inlineStr">
        <is>
          <t xml:space="preserve"> </t>
        </is>
      </c>
    </row>
    <row r="8">
      <c r="A8" s="4" t="inlineStr">
        <is>
          <t>Subsequent quarterly payments</t>
        </is>
      </c>
      <c r="B8" s="5" t="n">
        <v>75000</v>
      </c>
      <c r="C8" s="4" t="inlineStr">
        <is>
          <t xml:space="preserve"> </t>
        </is>
      </c>
      <c r="D8" s="4" t="inlineStr">
        <is>
          <t xml:space="preserve"> </t>
        </is>
      </c>
    </row>
    <row r="9">
      <c r="A9" s="4" t="inlineStr">
        <is>
          <t>Stock Issued During Period, Value, New Issues</t>
        </is>
      </c>
      <c r="B9" s="4" t="inlineStr">
        <is>
          <t xml:space="preserve"> </t>
        </is>
      </c>
      <c r="C9" s="6" t="n">
        <v>26</v>
      </c>
      <c r="D9" s="4" t="inlineStr">
        <is>
          <t xml:space="preserve"> </t>
        </is>
      </c>
    </row>
    <row r="10">
      <c r="A10" s="4" t="inlineStr">
        <is>
          <t>Repayments of Debt</t>
        </is>
      </c>
      <c r="B10" s="4" t="inlineStr">
        <is>
          <t xml:space="preserve"> </t>
        </is>
      </c>
      <c r="C10" s="6" t="n">
        <v>317500</v>
      </c>
      <c r="D10" s="4" t="inlineStr">
        <is>
          <t xml:space="preserve"> </t>
        </is>
      </c>
    </row>
    <row r="11">
      <c r="A11" s="4" t="inlineStr">
        <is>
          <t>Pre-Merger Shareholder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tock Issued During Period, Shares, New Issues</t>
        </is>
      </c>
      <c r="B13" s="6" t="n">
        <v>1083038</v>
      </c>
      <c r="C13" s="4" t="inlineStr">
        <is>
          <t xml:space="preserve"> </t>
        </is>
      </c>
      <c r="D13" s="4" t="inlineStr">
        <is>
          <t xml:space="preserve"> </t>
        </is>
      </c>
    </row>
    <row r="14">
      <c r="A14" s="4" t="inlineStr">
        <is>
          <t>Advisor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Acquisition, Transaction Costs</t>
        </is>
      </c>
      <c r="B16" s="5" t="n">
        <v>518611</v>
      </c>
      <c r="C16" s="4" t="inlineStr">
        <is>
          <t xml:space="preserve"> </t>
        </is>
      </c>
      <c r="D16" s="4" t="inlineStr">
        <is>
          <t xml:space="preserve"> </t>
        </is>
      </c>
    </row>
    <row r="17">
      <c r="A17" s="4" t="inlineStr">
        <is>
          <t>Class of Warrant or Right, Number of Securities Called by Warrants or Rights</t>
        </is>
      </c>
      <c r="B17" s="6" t="n">
        <v>217184</v>
      </c>
      <c r="C17" s="4" t="inlineStr">
        <is>
          <t xml:space="preserve"> </t>
        </is>
      </c>
      <c r="D17" s="4" t="inlineStr">
        <is>
          <t xml:space="preserve"> </t>
        </is>
      </c>
    </row>
    <row r="18">
      <c r="A18" s="4" t="inlineStr">
        <is>
          <t>Warrants Not Settleable in Cash, Fair Value Disclosure</t>
        </is>
      </c>
      <c r="B18" s="5" t="n">
        <v>301572</v>
      </c>
      <c r="C18" s="4" t="inlineStr">
        <is>
          <t xml:space="preserve"> </t>
        </is>
      </c>
      <c r="D18" s="4" t="inlineStr">
        <is>
          <t xml:space="preserve"> </t>
        </is>
      </c>
    </row>
    <row r="19">
      <c r="A19" s="4" t="inlineStr">
        <is>
          <t>Advisor [Member] | Common Stock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Stock Issued During Period, Value, New Issues</t>
        </is>
      </c>
      <c r="B21" s="5" t="n">
        <v>18900</v>
      </c>
      <c r="C21" s="4" t="inlineStr">
        <is>
          <t xml:space="preserve"> </t>
        </is>
      </c>
      <c r="D21" s="4" t="inlineStr">
        <is>
          <t xml:space="preserve"> </t>
        </is>
      </c>
    </row>
    <row r="22">
      <c r="A22" s="4" t="inlineStr">
        <is>
          <t>Warrant Exchange Agreement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Stock Issued During Period, Shares, New Issues</t>
        </is>
      </c>
      <c r="B24" s="6" t="n">
        <v>25284</v>
      </c>
      <c r="C24" s="4" t="inlineStr">
        <is>
          <t xml:space="preserve"> </t>
        </is>
      </c>
      <c r="D24" s="4" t="inlineStr">
        <is>
          <t xml:space="preserve"> </t>
        </is>
      </c>
    </row>
    <row r="25">
      <c r="A25" s="4" t="inlineStr">
        <is>
          <t>Debt Settlement Agreement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otes Payable</t>
        </is>
      </c>
      <c r="B27" s="4" t="inlineStr">
        <is>
          <t xml:space="preserve"> </t>
        </is>
      </c>
      <c r="C27" s="6" t="n">
        <v>75000</v>
      </c>
      <c r="D27" s="4" t="inlineStr">
        <is>
          <t xml:space="preserve"> </t>
        </is>
      </c>
    </row>
    <row r="28">
      <c r="A28" s="4" t="inlineStr">
        <is>
          <t>Long-Term Debt</t>
        </is>
      </c>
      <c r="B28" s="4" t="inlineStr">
        <is>
          <t xml:space="preserve"> </t>
        </is>
      </c>
      <c r="C28" s="6" t="n">
        <v>400000</v>
      </c>
      <c r="D28" s="4" t="inlineStr">
        <is>
          <t xml:space="preserve"> </t>
        </is>
      </c>
    </row>
    <row r="29">
      <c r="A29" s="4" t="inlineStr">
        <is>
          <t>Repayments of Debt</t>
        </is>
      </c>
      <c r="B29" s="4" t="inlineStr">
        <is>
          <t xml:space="preserve"> </t>
        </is>
      </c>
      <c r="C29" s="5" t="n">
        <v>317500</v>
      </c>
      <c r="D29" s="4" t="inlineStr">
        <is>
          <t xml:space="preserve"> </t>
        </is>
      </c>
    </row>
    <row r="30">
      <c r="A30" s="4" t="inlineStr">
        <is>
          <t>Zircon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Shares exchanged</t>
        </is>
      </c>
      <c r="B32" s="6" t="n">
        <v>500000</v>
      </c>
      <c r="C32" s="4" t="inlineStr">
        <is>
          <t xml:space="preserve"> </t>
        </is>
      </c>
      <c r="D32" s="4" t="inlineStr">
        <is>
          <t xml:space="preserve"> </t>
        </is>
      </c>
    </row>
    <row r="33">
      <c r="A33" s="4" t="inlineStr">
        <is>
          <t>Share-Based Compensation Arrangement by Share-Based Payment Award, Purchase Price of Common Stock, Percent</t>
        </is>
      </c>
      <c r="B33" s="9" t="n">
        <v>1</v>
      </c>
      <c r="C33" s="4" t="inlineStr">
        <is>
          <t xml:space="preserve"> </t>
        </is>
      </c>
      <c r="D33" s="4" t="inlineStr">
        <is>
          <t xml:space="preserve"> </t>
        </is>
      </c>
    </row>
    <row r="34">
      <c r="A34" s="4" t="inlineStr">
        <is>
          <t>Stock Issued During Period, Shares, New Issues</t>
        </is>
      </c>
      <c r="B34" s="6" t="n">
        <v>8865234</v>
      </c>
      <c r="C34" s="4" t="inlineStr">
        <is>
          <t xml:space="preserve"> </t>
        </is>
      </c>
      <c r="D34" s="4" t="inlineStr">
        <is>
          <t xml:space="preserve"> </t>
        </is>
      </c>
    </row>
    <row r="35">
      <c r="A35" s="4" t="inlineStr">
        <is>
          <t>Harmony Energy Technologies Corporation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Share-Based Compensation Arrangement by Share-Based Payment Award, Purchase Price of Common Stock, Percent</t>
        </is>
      </c>
      <c r="B37" s="9" t="n">
        <v>0.89</v>
      </c>
      <c r="C37" s="4" t="inlineStr">
        <is>
          <t xml:space="preserve"> </t>
        </is>
      </c>
      <c r="D37" s="4" t="inlineStr">
        <is>
          <t xml:space="preserve"> </t>
        </is>
      </c>
    </row>
    <row r="38">
      <c r="A38" s="4" t="inlineStr">
        <is>
          <t>Stock Issued During Period, Shares, New Issues</t>
        </is>
      </c>
      <c r="B38" s="6" t="n">
        <v>9948272</v>
      </c>
      <c r="C38" s="4" t="inlineStr">
        <is>
          <t xml:space="preserve"> </t>
        </is>
      </c>
      <c r="D38" s="4" t="inlineStr">
        <is>
          <t xml:space="preserve"> </t>
        </is>
      </c>
    </row>
    <row r="39">
      <c r="A39" s="4" t="inlineStr">
        <is>
          <t>Number of shares retained</t>
        </is>
      </c>
      <c r="B39" s="6" t="n">
        <v>1057754</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Disaggregated Transfer of Goods and Services (Details) - USD ($)</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5" t="n">
        <v>31519187</v>
      </c>
      <c r="C4" s="5" t="n">
        <v>30499470</v>
      </c>
    </row>
    <row r="5">
      <c r="A5" s="4" t="inlineStr">
        <is>
          <t>Stud Sensor Edg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8651557</v>
      </c>
      <c r="C7" s="6" t="n">
        <v>17836599</v>
      </c>
    </row>
    <row r="8">
      <c r="A8" s="4" t="inlineStr">
        <is>
          <t>Multifunctional Scann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787433</v>
      </c>
      <c r="C10" s="6" t="n">
        <v>4533994</v>
      </c>
    </row>
    <row r="11">
      <c r="A11" s="4" t="inlineStr">
        <is>
          <t>Stud Sensor Cent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323980</v>
      </c>
      <c r="C13" s="6" t="n">
        <v>4901818</v>
      </c>
    </row>
    <row r="14">
      <c r="A14" s="4" t="inlineStr">
        <is>
          <t>Target Control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596219</v>
      </c>
      <c r="C16" s="6" t="n">
        <v>1781137</v>
      </c>
    </row>
    <row r="17">
      <c r="A17" s="4" t="inlineStr">
        <is>
          <t>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159998</v>
      </c>
      <c r="C19" s="5" t="n">
        <v>14459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Disaggregated Geographical Location of Customers (Details) - USD ($)</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5" t="n">
        <v>31519187</v>
      </c>
      <c r="C4" s="5" t="n">
        <v>3049947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27990376</v>
      </c>
      <c r="C7" s="6" t="n">
        <v>27133998</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696909</v>
      </c>
      <c r="C10" s="6" t="n">
        <v>1843508</v>
      </c>
    </row>
    <row r="11">
      <c r="A11" s="4" t="inlineStr">
        <is>
          <t>Europ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04880</v>
      </c>
      <c r="C13" s="6" t="n">
        <v>356530</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938176</v>
      </c>
      <c r="C16" s="6" t="n">
        <v>784681</v>
      </c>
    </row>
    <row r="17">
      <c r="A17" s="4" t="inlineStr">
        <is>
          <t>UNITED KINGD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44793</v>
      </c>
      <c r="C19" s="6" t="n">
        <v>7909</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544053</v>
      </c>
      <c r="C22" s="5" t="n">
        <v>3728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5" t="n">
        <v>6930052</v>
      </c>
      <c r="C3" s="5" t="n">
        <v>6327358</v>
      </c>
    </row>
    <row r="4">
      <c r="A4" s="4" t="inlineStr">
        <is>
          <t>Raw materials</t>
        </is>
      </c>
      <c r="B4" s="6" t="n">
        <v>4909040</v>
      </c>
      <c r="C4" s="6" t="n">
        <v>4862227</v>
      </c>
    </row>
    <row r="5">
      <c r="A5" s="4" t="inlineStr">
        <is>
          <t>Work in process</t>
        </is>
      </c>
      <c r="B5" s="6" t="n">
        <v>2217498</v>
      </c>
      <c r="C5" s="6" t="n">
        <v>1947516</v>
      </c>
    </row>
    <row r="6">
      <c r="A6" s="4" t="inlineStr">
        <is>
          <t>Inventory net</t>
        </is>
      </c>
      <c r="B6" s="5" t="n">
        <v>14056590</v>
      </c>
      <c r="C6" s="5" t="n">
        <v>13137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Obsolescence allowance</t>
        </is>
      </c>
      <c r="B4" s="5" t="n">
        <v>444771</v>
      </c>
      <c r="C4" s="5" t="n">
        <v>487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7" customWidth="1" min="3" max="3"/>
    <col width="38" customWidth="1" min="4" max="4"/>
    <col width="27" customWidth="1" min="5" max="5"/>
    <col width="16" customWidth="1" min="6" max="6"/>
    <col width="33" customWidth="1" min="7" max="7"/>
    <col width="13" customWidth="1" min="8" max="8"/>
  </cols>
  <sheetData>
    <row r="1">
      <c r="A1" s="1" t="inlineStr">
        <is>
          <t>Consolidated Statements of Changes in Stockholders' Equity - USD ($)</t>
        </is>
      </c>
      <c r="B1" s="2" t="inlineStr">
        <is>
          <t>Common Stock [Member]</t>
        </is>
      </c>
      <c r="C1" s="2" t="inlineStr">
        <is>
          <t>AOCI Attributable to Parent [Member]</t>
        </is>
      </c>
      <c r="D1" s="2" t="inlineStr">
        <is>
          <t>Receivables from Stockholder [Member]</t>
        </is>
      </c>
      <c r="E1" s="2" t="inlineStr">
        <is>
          <t>Retained Earnings [Member]</t>
        </is>
      </c>
      <c r="F1" s="2" t="inlineStr">
        <is>
          <t>Parent [Member]</t>
        </is>
      </c>
      <c r="G1" s="2" t="inlineStr">
        <is>
          <t>Noncontrolling Interest [Member]</t>
        </is>
      </c>
      <c r="H1" s="2" t="inlineStr">
        <is>
          <t>Total</t>
        </is>
      </c>
    </row>
    <row r="2">
      <c r="A2" s="4" t="inlineStr">
        <is>
          <t>Balance at Mar. 31, 2022</t>
        </is>
      </c>
      <c r="B2" s="5" t="n">
        <v>50</v>
      </c>
      <c r="C2" s="5" t="n">
        <v>4565</v>
      </c>
      <c r="D2" s="5" t="n">
        <v>-211390</v>
      </c>
      <c r="E2" s="5" t="n">
        <v>9520102</v>
      </c>
      <c r="F2" s="5" t="n">
        <v>9313327</v>
      </c>
      <c r="G2" s="5" t="n">
        <v>1188643</v>
      </c>
      <c r="H2" s="5" t="n">
        <v>10501970</v>
      </c>
    </row>
    <row r="3">
      <c r="A3" s="4" t="inlineStr">
        <is>
          <t>Balance, shares at Mar. 31, 2022</t>
        </is>
      </c>
      <c r="B3" s="6"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 distributions</t>
        </is>
      </c>
      <c r="B4" s="4" t="inlineStr">
        <is>
          <t xml:space="preserve"> </t>
        </is>
      </c>
      <c r="C4" s="4" t="inlineStr">
        <is>
          <t xml:space="preserve"> </t>
        </is>
      </c>
      <c r="D4" s="4" t="inlineStr">
        <is>
          <t xml:space="preserve"> </t>
        </is>
      </c>
      <c r="E4" s="6" t="n">
        <v>-223021</v>
      </c>
      <c r="F4" s="6" t="n">
        <v>-223021</v>
      </c>
      <c r="G4" s="4" t="inlineStr">
        <is>
          <t xml:space="preserve"> </t>
        </is>
      </c>
      <c r="H4" s="6" t="n">
        <v>-223021</v>
      </c>
    </row>
    <row r="5">
      <c r="A5" s="4" t="inlineStr">
        <is>
          <t>Advance to stockholder</t>
        </is>
      </c>
      <c r="B5" s="4" t="inlineStr">
        <is>
          <t xml:space="preserve"> </t>
        </is>
      </c>
      <c r="C5" s="4" t="inlineStr">
        <is>
          <t xml:space="preserve"> </t>
        </is>
      </c>
      <c r="D5" s="6" t="n">
        <v>-28800</v>
      </c>
      <c r="E5" s="4" t="inlineStr">
        <is>
          <t xml:space="preserve"> </t>
        </is>
      </c>
      <c r="F5" s="6" t="n">
        <v>-28800</v>
      </c>
      <c r="G5" s="4" t="inlineStr">
        <is>
          <t xml:space="preserve"> </t>
        </is>
      </c>
      <c r="H5" s="6" t="n">
        <v>-28800</v>
      </c>
    </row>
    <row r="6">
      <c r="A6" s="4" t="inlineStr">
        <is>
          <t>Change in foreign currency translation adjustment</t>
        </is>
      </c>
      <c r="B6" s="4" t="inlineStr">
        <is>
          <t xml:space="preserve"> </t>
        </is>
      </c>
      <c r="C6" s="6" t="n">
        <v>11445</v>
      </c>
      <c r="D6" s="4" t="inlineStr">
        <is>
          <t xml:space="preserve"> </t>
        </is>
      </c>
      <c r="E6" s="4" t="inlineStr">
        <is>
          <t xml:space="preserve"> </t>
        </is>
      </c>
      <c r="F6" s="6" t="n">
        <v>11445</v>
      </c>
      <c r="G6" s="4" t="inlineStr">
        <is>
          <t xml:space="preserve"> </t>
        </is>
      </c>
      <c r="H6" s="6" t="n">
        <v>11445</v>
      </c>
    </row>
    <row r="7">
      <c r="A7" s="4" t="inlineStr">
        <is>
          <t>Net (loss) income</t>
        </is>
      </c>
      <c r="B7" s="4" t="inlineStr">
        <is>
          <t xml:space="preserve"> </t>
        </is>
      </c>
      <c r="C7" s="4" t="inlineStr">
        <is>
          <t xml:space="preserve"> </t>
        </is>
      </c>
      <c r="D7" s="4" t="inlineStr">
        <is>
          <t xml:space="preserve"> </t>
        </is>
      </c>
      <c r="E7" s="6" t="n">
        <v>-667572</v>
      </c>
      <c r="F7" s="6" t="n">
        <v>-667572</v>
      </c>
      <c r="G7" s="6" t="n">
        <v>232869</v>
      </c>
      <c r="H7" s="6" t="n">
        <v>-434703</v>
      </c>
    </row>
    <row r="8">
      <c r="A8" s="4" t="inlineStr">
        <is>
          <t>Noncash settlement of Stauss note payable for settlement of note receivable from stockhol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3</t>
        </is>
      </c>
      <c r="B9" s="5" t="n">
        <v>50</v>
      </c>
      <c r="C9" s="6" t="n">
        <v>16010</v>
      </c>
      <c r="D9" s="6" t="n">
        <v>-240190</v>
      </c>
      <c r="E9" s="6" t="n">
        <v>8629509</v>
      </c>
      <c r="F9" s="6" t="n">
        <v>8405379</v>
      </c>
      <c r="G9" s="6" t="n">
        <v>1421512</v>
      </c>
      <c r="H9" s="6" t="n">
        <v>9826891</v>
      </c>
    </row>
    <row r="10">
      <c r="A10" s="4" t="inlineStr">
        <is>
          <t>Balance, shares at Mar. 31, 2023</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foreign currency translation adjustment</t>
        </is>
      </c>
      <c r="B11" s="4" t="inlineStr">
        <is>
          <t xml:space="preserve"> </t>
        </is>
      </c>
      <c r="C11" s="6" t="n">
        <v>-203410</v>
      </c>
      <c r="D11" s="4" t="inlineStr">
        <is>
          <t xml:space="preserve"> </t>
        </is>
      </c>
      <c r="E11" s="4" t="inlineStr">
        <is>
          <t xml:space="preserve"> </t>
        </is>
      </c>
      <c r="F11" s="6" t="n">
        <v>-203410</v>
      </c>
      <c r="G11" s="4" t="inlineStr">
        <is>
          <t xml:space="preserve"> </t>
        </is>
      </c>
      <c r="H11" s="6" t="n">
        <v>-203410</v>
      </c>
    </row>
    <row r="12">
      <c r="A12" s="4" t="inlineStr">
        <is>
          <t>Net (loss) income</t>
        </is>
      </c>
      <c r="B12" s="4" t="inlineStr">
        <is>
          <t xml:space="preserve"> </t>
        </is>
      </c>
      <c r="C12" s="4" t="inlineStr">
        <is>
          <t xml:space="preserve"> </t>
        </is>
      </c>
      <c r="D12" s="4" t="inlineStr">
        <is>
          <t xml:space="preserve"> </t>
        </is>
      </c>
      <c r="E12" s="6" t="n">
        <v>-219458</v>
      </c>
      <c r="F12" s="6" t="n">
        <v>-219458</v>
      </c>
      <c r="G12" s="6" t="n">
        <v>270013</v>
      </c>
      <c r="H12" s="6" t="n">
        <v>50555</v>
      </c>
    </row>
    <row r="13">
      <c r="A13" s="4" t="inlineStr">
        <is>
          <t>Merger with Harmony</t>
        </is>
      </c>
      <c r="B13" s="5" t="n">
        <v>945</v>
      </c>
      <c r="C13" s="4" t="inlineStr">
        <is>
          <t xml:space="preserve"> </t>
        </is>
      </c>
      <c r="D13" s="4" t="inlineStr">
        <is>
          <t xml:space="preserve"> </t>
        </is>
      </c>
      <c r="E13" s="6" t="n">
        <v>-1098680</v>
      </c>
      <c r="F13" s="6" t="n">
        <v>-1097735</v>
      </c>
      <c r="G13" s="4" t="inlineStr">
        <is>
          <t xml:space="preserve"> </t>
        </is>
      </c>
      <c r="H13" s="6" t="n">
        <v>-1097735</v>
      </c>
    </row>
    <row r="14">
      <c r="A14" s="4" t="inlineStr">
        <is>
          <t>Merger with Harmony ,shares</t>
        </is>
      </c>
      <c r="B14" s="6" t="n">
        <v>94482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advisory services</t>
        </is>
      </c>
      <c r="B15" s="5" t="n">
        <v>6</v>
      </c>
      <c r="C15" s="4" t="inlineStr">
        <is>
          <t xml:space="preserve"> </t>
        </is>
      </c>
      <c r="D15" s="4" t="inlineStr">
        <is>
          <t xml:space="preserve"> </t>
        </is>
      </c>
      <c r="E15" s="6" t="n">
        <v>109855</v>
      </c>
      <c r="F15" s="6" t="n">
        <v>109861</v>
      </c>
      <c r="G15" s="4" t="inlineStr">
        <is>
          <t xml:space="preserve"> </t>
        </is>
      </c>
      <c r="H15" s="6" t="n">
        <v>109861</v>
      </c>
    </row>
    <row r="16">
      <c r="A16" s="4" t="inlineStr">
        <is>
          <t>Common stock issued for advisory services, shares</t>
        </is>
      </c>
      <c r="B16" s="6" t="n">
        <v>686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ash settlement of Stauss note payable for settlement of note receivable from stockholder</t>
        </is>
      </c>
      <c r="B17" s="4" t="inlineStr">
        <is>
          <t xml:space="preserve"> </t>
        </is>
      </c>
      <c r="C17" s="4" t="inlineStr">
        <is>
          <t xml:space="preserve"> </t>
        </is>
      </c>
      <c r="D17" s="6" t="n">
        <v>240190</v>
      </c>
      <c r="E17" s="4" t="inlineStr">
        <is>
          <t xml:space="preserve"> </t>
        </is>
      </c>
      <c r="F17" s="6" t="n">
        <v>240190</v>
      </c>
      <c r="G17" s="4" t="inlineStr">
        <is>
          <t xml:space="preserve"> </t>
        </is>
      </c>
      <c r="H17" s="6" t="n">
        <v>240190</v>
      </c>
    </row>
    <row r="18">
      <c r="A18" s="4" t="inlineStr">
        <is>
          <t>Balance at Mar. 31, 2024</t>
        </is>
      </c>
      <c r="B18" s="5" t="n">
        <v>1001</v>
      </c>
      <c r="C18" s="5" t="n">
        <v>-187400</v>
      </c>
      <c r="D18" s="4" t="inlineStr">
        <is>
          <t xml:space="preserve"> </t>
        </is>
      </c>
      <c r="E18" s="5" t="n">
        <v>7421226</v>
      </c>
      <c r="F18" s="5" t="n">
        <v>7234827</v>
      </c>
      <c r="G18" s="5" t="n">
        <v>1691525</v>
      </c>
      <c r="H18" s="5" t="n">
        <v>8926352</v>
      </c>
    </row>
    <row r="19">
      <c r="A19" s="4" t="inlineStr">
        <is>
          <t>Balance, shares at Mar. 31, 2024</t>
        </is>
      </c>
      <c r="B19" s="6" t="n">
        <v>100169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lant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14536900</v>
      </c>
      <c r="C3" s="5" t="n">
        <v>13816500</v>
      </c>
    </row>
    <row r="4">
      <c r="A4" s="4" t="inlineStr">
        <is>
          <t>Construction in progress</t>
        </is>
      </c>
      <c r="B4" s="6" t="n">
        <v>423220</v>
      </c>
      <c r="C4" s="6" t="n">
        <v>560712</v>
      </c>
    </row>
    <row r="5">
      <c r="A5" s="4" t="inlineStr">
        <is>
          <t>Property and equipment before accumulated depreciation and amortization</t>
        </is>
      </c>
      <c r="B5" s="6" t="n">
        <v>14960120</v>
      </c>
      <c r="C5" s="6" t="n">
        <v>14377212</v>
      </c>
    </row>
    <row r="6">
      <c r="A6" s="4" t="inlineStr">
        <is>
          <t>Less accumulated depreciation and amortization</t>
        </is>
      </c>
      <c r="B6" s="6" t="n">
        <v>-13156777</v>
      </c>
      <c r="C6" s="6" t="n">
        <v>-12597597</v>
      </c>
    </row>
    <row r="7">
      <c r="A7" s="4" t="inlineStr">
        <is>
          <t>Property and equipment, net</t>
        </is>
      </c>
      <c r="B7" s="6" t="n">
        <v>1803343</v>
      </c>
      <c r="C7" s="6" t="n">
        <v>1779615</v>
      </c>
    </row>
    <row r="8">
      <c r="A8" s="4" t="inlineStr">
        <is>
          <t>Manufacturing Facili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9314621</v>
      </c>
      <c r="C10" s="6" t="n">
        <v>8694039</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773846</v>
      </c>
      <c r="C13" s="6" t="n">
        <v>2744199</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217750</v>
      </c>
      <c r="C16" s="6" t="n">
        <v>1181382</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955443</v>
      </c>
      <c r="C19" s="6" t="n">
        <v>923381</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275240</v>
      </c>
      <c r="C22" s="5" t="n">
        <v>2734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665377</v>
      </c>
      <c r="C4" s="5" t="n">
        <v>11669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chedule of Intangible Assets (Details) - USD ($)</t>
        </is>
      </c>
      <c r="C1" s="2" t="inlineStr">
        <is>
          <t>Mar. 31, 2024</t>
        </is>
      </c>
      <c r="D1" s="2" t="inlineStr">
        <is>
          <t>Mar. 31, 2023</t>
        </is>
      </c>
    </row>
    <row r="2">
      <c r="A2" s="3" t="inlineStr">
        <is>
          <t>Finite-Lived Intangible Assets [Line Items]</t>
        </is>
      </c>
      <c r="C2" s="4" t="inlineStr">
        <is>
          <t xml:space="preserve"> </t>
        </is>
      </c>
      <c r="D2" s="4" t="inlineStr">
        <is>
          <t xml:space="preserve"> </t>
        </is>
      </c>
    </row>
    <row r="3">
      <c r="A3" s="4" t="inlineStr">
        <is>
          <t>Intangibles, Gross, Total</t>
        </is>
      </c>
      <c r="B3" s="4" t="inlineStr">
        <is>
          <t>[1]</t>
        </is>
      </c>
      <c r="C3" s="5" t="n">
        <v>2507654</v>
      </c>
      <c r="D3" s="5" t="n">
        <v>2439820</v>
      </c>
    </row>
    <row r="4">
      <c r="A4" s="4" t="inlineStr">
        <is>
          <t>Accumulated Amortization, Total</t>
        </is>
      </c>
      <c r="B4" s="4" t="inlineStr">
        <is>
          <t>[1]</t>
        </is>
      </c>
      <c r="C4" s="6" t="n">
        <v>-1716177</v>
      </c>
      <c r="D4" s="6" t="n">
        <v>-1632435</v>
      </c>
    </row>
    <row r="5">
      <c r="A5" s="4" t="inlineStr">
        <is>
          <t>Intangible assets, Total</t>
        </is>
      </c>
      <c r="B5" s="4" t="inlineStr">
        <is>
          <t>[1]</t>
        </is>
      </c>
      <c r="C5" s="6" t="n">
        <v>791477</v>
      </c>
      <c r="D5" s="6" t="n">
        <v>807385</v>
      </c>
    </row>
    <row r="6">
      <c r="A6" s="4" t="inlineStr">
        <is>
          <t>Patents Issued and Pending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Intangibles, Gross, Total</t>
        </is>
      </c>
      <c r="B8" s="4" t="inlineStr">
        <is>
          <t>[1]</t>
        </is>
      </c>
      <c r="C8" s="6" t="n">
        <v>2340112</v>
      </c>
      <c r="D8" s="6" t="n">
        <v>2272278</v>
      </c>
    </row>
    <row r="9">
      <c r="A9" s="4" t="inlineStr">
        <is>
          <t>Accumulated Amortization, Total</t>
        </is>
      </c>
      <c r="B9" s="4" t="inlineStr">
        <is>
          <t>[1]</t>
        </is>
      </c>
      <c r="C9" s="6" t="n">
        <v>-1614943</v>
      </c>
      <c r="D9" s="6" t="n">
        <v>-1541795</v>
      </c>
    </row>
    <row r="10">
      <c r="A10" s="4" t="inlineStr">
        <is>
          <t>Intangible assets, Total</t>
        </is>
      </c>
      <c r="B10" s="4" t="inlineStr">
        <is>
          <t>[1]</t>
        </is>
      </c>
      <c r="C10" s="5" t="n">
        <v>725169</v>
      </c>
      <c r="D10" s="6" t="n">
        <v>730483</v>
      </c>
    </row>
    <row r="11">
      <c r="A11" s="4" t="inlineStr">
        <is>
          <t>Finite-Lived Intangible Asset, Useful Life</t>
        </is>
      </c>
      <c r="B11" s="4" t="inlineStr">
        <is>
          <t>[1]</t>
        </is>
      </c>
      <c r="C11" s="4" t="inlineStr">
        <is>
          <t>14 years</t>
        </is>
      </c>
      <c r="D11" s="4" t="inlineStr">
        <is>
          <t xml:space="preserve"> </t>
        </is>
      </c>
    </row>
    <row r="12">
      <c r="A12" s="4" t="inlineStr">
        <is>
          <t>Exclusivity Rights And Licenses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Intangibles, Gross, Total</t>
        </is>
      </c>
      <c r="B14" s="4" t="inlineStr">
        <is>
          <t>[1]</t>
        </is>
      </c>
      <c r="C14" s="5" t="n">
        <v>167542</v>
      </c>
      <c r="D14" s="6" t="n">
        <v>167542</v>
      </c>
    </row>
    <row r="15">
      <c r="A15" s="4" t="inlineStr">
        <is>
          <t>Accumulated Amortization, Total</t>
        </is>
      </c>
      <c r="B15" s="4" t="inlineStr">
        <is>
          <t>[1]</t>
        </is>
      </c>
      <c r="C15" s="6" t="n">
        <v>-101234</v>
      </c>
      <c r="D15" s="6" t="n">
        <v>-90640</v>
      </c>
    </row>
    <row r="16">
      <c r="A16" s="4" t="inlineStr">
        <is>
          <t>Intangible assets, Total</t>
        </is>
      </c>
      <c r="B16" s="4" t="inlineStr">
        <is>
          <t>[1]</t>
        </is>
      </c>
      <c r="C16" s="5" t="n">
        <v>66308</v>
      </c>
      <c r="D16" s="5" t="n">
        <v>76902</v>
      </c>
    </row>
    <row r="17">
      <c r="A17" s="4" t="inlineStr">
        <is>
          <t>Licensing Agreemen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Finite-Lived Intangible Asset, Useful Life</t>
        </is>
      </c>
      <c r="B19" s="4" t="inlineStr">
        <is>
          <t>[1]</t>
        </is>
      </c>
      <c r="C19" s="4" t="inlineStr">
        <is>
          <t>5 years 8 months 12 days</t>
        </is>
      </c>
      <c r="D19" s="4" t="inlineStr">
        <is>
          <t xml:space="preserve"> </t>
        </is>
      </c>
    </row>
    <row r="20"/>
    <row r="21">
      <c r="A21" s="4" t="inlineStr">
        <is>
          <t>[1]Finite-lived
                                            intangible assets have estimated useful lives of</t>
        </is>
      </c>
    </row>
  </sheetData>
  <mergeCells count="3">
    <mergeCell ref="A1:B1"/>
    <mergeCell ref="A20:C20"/>
    <mergeCell ref="A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Schedule of Intangible Assets (Details) (Parenthetical)</t>
        </is>
      </c>
      <c r="B1" s="2" t="inlineStr">
        <is>
          <t>Mar. 31, 2024</t>
        </is>
      </c>
    </row>
    <row r="2">
      <c r="A2" s="4" t="inlineStr">
        <is>
          <t>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Amortization Expense (Details) - USD ($)</t>
        </is>
      </c>
      <c r="C1" s="2" t="inlineStr">
        <is>
          <t>Mar. 31, 2024</t>
        </is>
      </c>
      <c r="D1" s="2" t="inlineStr">
        <is>
          <t>Mar. 31, 2023</t>
        </is>
      </c>
    </row>
    <row r="2">
      <c r="A2" s="3" t="inlineStr">
        <is>
          <t>Goodwill and Intangible Assets Disclosure [Abstract]</t>
        </is>
      </c>
      <c r="C2" s="4" t="inlineStr">
        <is>
          <t xml:space="preserve"> </t>
        </is>
      </c>
      <c r="D2" s="4" t="inlineStr">
        <is>
          <t xml:space="preserve"> </t>
        </is>
      </c>
    </row>
    <row r="3">
      <c r="A3" s="4" t="inlineStr">
        <is>
          <t>2025</t>
        </is>
      </c>
      <c r="C3" s="5" t="n">
        <v>73590</v>
      </c>
      <c r="D3" s="4" t="inlineStr">
        <is>
          <t xml:space="preserve"> </t>
        </is>
      </c>
    </row>
    <row r="4">
      <c r="A4" s="4" t="inlineStr">
        <is>
          <t>2026</t>
        </is>
      </c>
      <c r="C4" s="6" t="n">
        <v>72831</v>
      </c>
      <c r="D4" s="4" t="inlineStr">
        <is>
          <t xml:space="preserve"> </t>
        </is>
      </c>
    </row>
    <row r="5">
      <c r="A5" s="4" t="inlineStr">
        <is>
          <t>2027</t>
        </is>
      </c>
      <c r="C5" s="6" t="n">
        <v>72716</v>
      </c>
      <c r="D5" s="4" t="inlineStr">
        <is>
          <t xml:space="preserve"> </t>
        </is>
      </c>
    </row>
    <row r="6">
      <c r="A6" s="4" t="inlineStr">
        <is>
          <t>2028</t>
        </is>
      </c>
      <c r="C6" s="6" t="n">
        <v>71544</v>
      </c>
      <c r="D6" s="4" t="inlineStr">
        <is>
          <t xml:space="preserve"> </t>
        </is>
      </c>
    </row>
    <row r="7">
      <c r="A7" s="4" t="inlineStr">
        <is>
          <t>2029</t>
        </is>
      </c>
      <c r="C7" s="6" t="n">
        <v>71172</v>
      </c>
      <c r="D7" s="4" t="inlineStr">
        <is>
          <t xml:space="preserve"> </t>
        </is>
      </c>
    </row>
    <row r="8">
      <c r="A8" s="4" t="inlineStr">
        <is>
          <t>Thereafter</t>
        </is>
      </c>
      <c r="C8" s="6" t="n">
        <v>429624</v>
      </c>
      <c r="D8" s="4" t="inlineStr">
        <is>
          <t xml:space="preserve"> </t>
        </is>
      </c>
    </row>
    <row r="9">
      <c r="A9" s="4" t="inlineStr">
        <is>
          <t>Total</t>
        </is>
      </c>
      <c r="B9" s="4" t="inlineStr">
        <is>
          <t>[1]</t>
        </is>
      </c>
      <c r="C9" s="5" t="n">
        <v>791477</v>
      </c>
      <c r="D9" s="5" t="n">
        <v>807385</v>
      </c>
    </row>
    <row r="10"/>
    <row r="11">
      <c r="A11" s="4" t="inlineStr">
        <is>
          <t>[1]Finite-lived
                                            intangible assets have estimated useful lives of</t>
        </is>
      </c>
    </row>
  </sheetData>
  <mergeCells count="3">
    <mergeCell ref="A1:B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83742</v>
      </c>
      <c r="C4" s="5" t="n">
        <v>1132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Rebates</t>
        </is>
      </c>
      <c r="B3" s="5" t="n">
        <v>538268</v>
      </c>
      <c r="C3" s="5" t="n">
        <v>447959</v>
      </c>
    </row>
    <row r="4">
      <c r="A4" s="4" t="inlineStr">
        <is>
          <t>Vacation</t>
        </is>
      </c>
      <c r="B4" s="6" t="n">
        <v>388922</v>
      </c>
      <c r="C4" s="6" t="n">
        <v>445602</v>
      </c>
    </row>
    <row r="5">
      <c r="A5" s="4" t="inlineStr">
        <is>
          <t>Accrued taxes</t>
        </is>
      </c>
      <c r="B5" s="6" t="n">
        <v>360493</v>
      </c>
      <c r="C5" s="6" t="n">
        <v>14185</v>
      </c>
    </row>
    <row r="6">
      <c r="A6" s="4" t="inlineStr">
        <is>
          <t>Payroll and related</t>
        </is>
      </c>
      <c r="B6" s="6" t="n">
        <v>333674</v>
      </c>
      <c r="C6" s="6" t="n">
        <v>343696</v>
      </c>
    </row>
    <row r="7">
      <c r="A7" s="4" t="inlineStr">
        <is>
          <t>Sales expense</t>
        </is>
      </c>
      <c r="B7" s="6" t="n">
        <v>205050</v>
      </c>
      <c r="C7" s="6" t="n">
        <v>235779</v>
      </c>
    </row>
    <row r="8">
      <c r="A8" s="4" t="inlineStr">
        <is>
          <t>Advertising allowance</t>
        </is>
      </c>
      <c r="B8" s="6" t="n">
        <v>134168</v>
      </c>
      <c r="C8" s="6" t="n">
        <v>165291</v>
      </c>
    </row>
    <row r="9">
      <c r="A9" s="4" t="inlineStr">
        <is>
          <t>Professional services</t>
        </is>
      </c>
      <c r="B9" s="6" t="n">
        <v>94412</v>
      </c>
      <c r="C9" s="6" t="n">
        <v>193853</v>
      </c>
    </row>
    <row r="10">
      <c r="A10" s="4" t="inlineStr">
        <is>
          <t>Interest</t>
        </is>
      </c>
      <c r="B10" s="6" t="n">
        <v>74930</v>
      </c>
      <c r="C10" s="6" t="n">
        <v>29960</v>
      </c>
    </row>
    <row r="11">
      <c r="A11" s="4" t="inlineStr">
        <is>
          <t>Accrued liabilities</t>
        </is>
      </c>
      <c r="B11" s="5" t="n">
        <v>2129917</v>
      </c>
      <c r="C11" s="5" t="n">
        <v>18763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olving Line of Credit (Details) - Revolving Credit Facility [Member] - USD ($)</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Line of credit</t>
        </is>
      </c>
      <c r="B3" s="5" t="n">
        <v>8025550</v>
      </c>
      <c r="C3" s="5" t="n">
        <v>7210652</v>
      </c>
    </row>
    <row r="4">
      <c r="A4" s="4" t="inlineStr">
        <is>
          <t>Secured Overnight Financing Rate (SOF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t>
        </is>
      </c>
      <c r="B6" s="6" t="n">
        <v>8025550</v>
      </c>
      <c r="C6" s="6" t="n">
        <v>6500000</v>
      </c>
    </row>
    <row r="7">
      <c r="A7" s="4" t="inlineStr">
        <is>
          <t>Excess of Secured Overnight Financing Rate (SOF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4" t="inlineStr">
        <is>
          <t xml:space="preserve"> </t>
        </is>
      </c>
      <c r="C9" s="5" t="n">
        <v>7106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lated to Notes Payable to Bank (Details) - USD ($)</t>
        </is>
      </c>
      <c r="B1" s="2" t="inlineStr">
        <is>
          <t>12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Balance, March 31, 2023</t>
        </is>
      </c>
      <c r="B4" s="5" t="n">
        <v>270834</v>
      </c>
      <c r="C4" s="5" t="n">
        <v>680834</v>
      </c>
    </row>
    <row r="5">
      <c r="A5" s="4" t="inlineStr">
        <is>
          <t>Repayments</t>
        </is>
      </c>
      <c r="B5" s="6" t="n">
        <v>-578334</v>
      </c>
      <c r="C5" s="6" t="n">
        <v>-410000</v>
      </c>
    </row>
    <row r="6">
      <c r="A6" s="4" t="inlineStr">
        <is>
          <t>Beginning balance</t>
        </is>
      </c>
      <c r="B6" s="6" t="n">
        <v>270834</v>
      </c>
      <c r="C6" s="4" t="inlineStr">
        <is>
          <t xml:space="preserve"> </t>
        </is>
      </c>
    </row>
    <row r="7">
      <c r="A7" s="4" t="inlineStr">
        <is>
          <t>Issuances and Harmony debt assumed</t>
        </is>
      </c>
      <c r="B7" s="6" t="n">
        <v>403453</v>
      </c>
      <c r="C7" s="4" t="inlineStr">
        <is>
          <t xml:space="preserve"> </t>
        </is>
      </c>
    </row>
    <row r="8">
      <c r="A8" s="4" t="inlineStr">
        <is>
          <t>Less: accrued interest</t>
        </is>
      </c>
      <c r="B8" s="6" t="n">
        <v>-20953</v>
      </c>
      <c r="C8" s="4" t="inlineStr">
        <is>
          <t xml:space="preserve"> </t>
        </is>
      </c>
    </row>
    <row r="9">
      <c r="A9" s="4" t="inlineStr">
        <is>
          <t>Ending balance</t>
        </is>
      </c>
      <c r="B9" s="6" t="n">
        <v>75000</v>
      </c>
      <c r="C9" s="6" t="n">
        <v>270834</v>
      </c>
    </row>
    <row r="10">
      <c r="A10" s="4" t="inlineStr">
        <is>
          <t>July 2018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 March 31, 2023</t>
        </is>
      </c>
      <c r="B12" s="6" t="n">
        <v>145834</v>
      </c>
      <c r="C12" s="6" t="n">
        <v>495834</v>
      </c>
    </row>
    <row r="13">
      <c r="A13" s="4" t="inlineStr">
        <is>
          <t>Repayments</t>
        </is>
      </c>
      <c r="B13" s="6" t="n">
        <v>-145834</v>
      </c>
      <c r="C13" s="6" t="n">
        <v>-350000</v>
      </c>
    </row>
    <row r="14">
      <c r="A14" s="4" t="inlineStr">
        <is>
          <t>Beginning balance</t>
        </is>
      </c>
      <c r="B14" s="6" t="n">
        <v>145834</v>
      </c>
      <c r="C14" s="4" t="inlineStr">
        <is>
          <t xml:space="preserve"> </t>
        </is>
      </c>
    </row>
    <row r="15">
      <c r="A15" s="4" t="inlineStr">
        <is>
          <t>Issuances and Harmony debt assumed</t>
        </is>
      </c>
      <c r="B15" s="6" t="n">
        <v>1513</v>
      </c>
      <c r="C15" s="4" t="inlineStr">
        <is>
          <t xml:space="preserve"> </t>
        </is>
      </c>
    </row>
    <row r="16">
      <c r="A16" s="4" t="inlineStr">
        <is>
          <t>Less: accrued interest</t>
        </is>
      </c>
      <c r="B16" s="6" t="n">
        <v>-1513</v>
      </c>
      <c r="C16" s="4" t="inlineStr">
        <is>
          <t xml:space="preserve"> </t>
        </is>
      </c>
    </row>
    <row r="17">
      <c r="A17" s="4" t="inlineStr">
        <is>
          <t>Ending balance</t>
        </is>
      </c>
      <c r="B17" s="4" t="inlineStr">
        <is>
          <t xml:space="preserve"> </t>
        </is>
      </c>
      <c r="C17" s="6" t="n">
        <v>145834</v>
      </c>
    </row>
    <row r="18">
      <c r="A18" s="4" t="inlineStr">
        <is>
          <t>September 2019 Not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lance, March 31, 2023</t>
        </is>
      </c>
      <c r="B20" s="6" t="n">
        <v>125000</v>
      </c>
      <c r="C20" s="6" t="n">
        <v>185000</v>
      </c>
    </row>
    <row r="21">
      <c r="A21" s="4" t="inlineStr">
        <is>
          <t>Repayments</t>
        </is>
      </c>
      <c r="B21" s="6" t="n">
        <v>-115000</v>
      </c>
      <c r="C21" s="6" t="n">
        <v>-60000</v>
      </c>
    </row>
    <row r="22">
      <c r="A22" s="4" t="inlineStr">
        <is>
          <t>Beginning balance</t>
        </is>
      </c>
      <c r="B22" s="6" t="n">
        <v>125000</v>
      </c>
      <c r="C22" s="4" t="inlineStr">
        <is>
          <t xml:space="preserve"> </t>
        </is>
      </c>
    </row>
    <row r="23">
      <c r="A23" s="4" t="inlineStr">
        <is>
          <t>Issuances and Harmony debt assumed</t>
        </is>
      </c>
      <c r="B23" s="6" t="n">
        <v>1940</v>
      </c>
      <c r="C23" s="4" t="inlineStr">
        <is>
          <t xml:space="preserve"> </t>
        </is>
      </c>
    </row>
    <row r="24">
      <c r="A24" s="4" t="inlineStr">
        <is>
          <t>Less: accrued interest</t>
        </is>
      </c>
      <c r="B24" s="6" t="n">
        <v>-11940</v>
      </c>
      <c r="C24" s="4" t="inlineStr">
        <is>
          <t xml:space="preserve"> </t>
        </is>
      </c>
    </row>
    <row r="25">
      <c r="A25" s="4" t="inlineStr">
        <is>
          <t>Ending balance</t>
        </is>
      </c>
      <c r="B25" s="4" t="inlineStr">
        <is>
          <t xml:space="preserve"> </t>
        </is>
      </c>
      <c r="C25" s="6" t="n">
        <v>125000</v>
      </c>
    </row>
    <row r="26">
      <c r="A26" s="4" t="inlineStr">
        <is>
          <t>Harmony Note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Balance, March 31, 2023</t>
        </is>
      </c>
      <c r="B28" s="4" t="inlineStr">
        <is>
          <t xml:space="preserve"> </t>
        </is>
      </c>
      <c r="C28" s="4" t="inlineStr">
        <is>
          <t xml:space="preserve"> </t>
        </is>
      </c>
    </row>
    <row r="29">
      <c r="A29" s="4" t="inlineStr">
        <is>
          <t>Repayments</t>
        </is>
      </c>
      <c r="B29" s="6" t="n">
        <v>-317500</v>
      </c>
      <c r="C29" s="4" t="inlineStr">
        <is>
          <t xml:space="preserve"> </t>
        </is>
      </c>
    </row>
    <row r="30">
      <c r="A30" s="4" t="inlineStr">
        <is>
          <t>Beginning balance</t>
        </is>
      </c>
      <c r="B30" s="4" t="inlineStr">
        <is>
          <t xml:space="preserve"> </t>
        </is>
      </c>
      <c r="C30" s="4" t="inlineStr">
        <is>
          <t xml:space="preserve"> </t>
        </is>
      </c>
    </row>
    <row r="31">
      <c r="A31" s="4" t="inlineStr">
        <is>
          <t>Issuances and Harmony debt assumed</t>
        </is>
      </c>
      <c r="B31" s="6" t="n">
        <v>400000</v>
      </c>
      <c r="C31" s="4" t="inlineStr">
        <is>
          <t xml:space="preserve"> </t>
        </is>
      </c>
    </row>
    <row r="32">
      <c r="A32" s="4" t="inlineStr">
        <is>
          <t>Less: accrued interest</t>
        </is>
      </c>
      <c r="B32" s="6" t="n">
        <v>-7500</v>
      </c>
      <c r="C32" s="4" t="inlineStr">
        <is>
          <t xml:space="preserve"> </t>
        </is>
      </c>
    </row>
    <row r="33">
      <c r="A33" s="4" t="inlineStr">
        <is>
          <t>Ending balance</t>
        </is>
      </c>
      <c r="B33" s="5" t="n">
        <v>75000</v>
      </c>
      <c r="C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Maturities of Notes Payable to Bank (Details) - USD ($)</t>
        </is>
      </c>
      <c r="B1" s="2" t="inlineStr">
        <is>
          <t>Mar. 31, 2024</t>
        </is>
      </c>
      <c r="C1" s="2" t="inlineStr">
        <is>
          <t>Apr. 14, 2023</t>
        </is>
      </c>
      <c r="D1" s="2" t="inlineStr">
        <is>
          <t>Mar. 31, 2023</t>
        </is>
      </c>
    </row>
    <row r="2">
      <c r="A2" s="3" t="inlineStr">
        <is>
          <t>Debt Disclosure [Abstract]</t>
        </is>
      </c>
      <c r="B2" s="4" t="inlineStr">
        <is>
          <t xml:space="preserve"> </t>
        </is>
      </c>
      <c r="C2" s="4" t="inlineStr">
        <is>
          <t xml:space="preserve"> </t>
        </is>
      </c>
      <c r="D2" s="4" t="inlineStr">
        <is>
          <t xml:space="preserve"> </t>
        </is>
      </c>
    </row>
    <row r="3">
      <c r="A3" s="4" t="inlineStr">
        <is>
          <t>2025</t>
        </is>
      </c>
      <c r="B3" s="5" t="n">
        <v>75000</v>
      </c>
      <c r="C3" s="4" t="inlineStr">
        <is>
          <t xml:space="preserve"> </t>
        </is>
      </c>
      <c r="D3" s="4" t="inlineStr">
        <is>
          <t xml:space="preserve"> </t>
        </is>
      </c>
    </row>
    <row r="4">
      <c r="A4" s="4" t="inlineStr">
        <is>
          <t>Maturities of note payable</t>
        </is>
      </c>
      <c r="B4" s="6" t="n">
        <v>75000</v>
      </c>
      <c r="C4" s="5" t="n">
        <v>579150</v>
      </c>
      <c r="D4" s="4" t="inlineStr">
        <is>
          <t xml:space="preserve"> </t>
        </is>
      </c>
    </row>
    <row r="5">
      <c r="A5" s="4" t="inlineStr">
        <is>
          <t>Notes payable, current portion</t>
        </is>
      </c>
      <c r="B5" s="5" t="n">
        <v>75000</v>
      </c>
      <c r="C5" s="4" t="inlineStr">
        <is>
          <t xml:space="preserve"> </t>
        </is>
      </c>
      <c r="D5" s="5" t="n">
        <v>205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5" t="n">
        <v>50555</v>
      </c>
      <c r="C4" s="5" t="n">
        <v>-434703</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6" t="n">
        <v>665377</v>
      </c>
      <c r="C6" s="6" t="n">
        <v>1166906</v>
      </c>
    </row>
    <row r="7">
      <c r="A7" s="4" t="inlineStr">
        <is>
          <t>Amortization of intangible assets</t>
        </is>
      </c>
      <c r="B7" s="6" t="n">
        <v>83742</v>
      </c>
      <c r="C7" s="6" t="n">
        <v>113294</v>
      </c>
    </row>
    <row r="8">
      <c r="A8" s="4" t="inlineStr">
        <is>
          <t>Amortization of right-of-use assets</t>
        </is>
      </c>
      <c r="B8" s="6" t="n">
        <v>131184</v>
      </c>
      <c r="C8" s="6" t="n">
        <v>63422</v>
      </c>
    </row>
    <row r="9">
      <c r="A9" s="4" t="inlineStr">
        <is>
          <t>Inventory obsolescence impairment</t>
        </is>
      </c>
      <c r="B9" s="6" t="n">
        <v>444771</v>
      </c>
      <c r="C9" s="4" t="inlineStr">
        <is>
          <t xml:space="preserve"> </t>
        </is>
      </c>
    </row>
    <row r="10">
      <c r="A10" s="4" t="inlineStr">
        <is>
          <t>Provision for credit losses</t>
        </is>
      </c>
      <c r="B10" s="6" t="n">
        <v>3756</v>
      </c>
      <c r="C10" s="6" t="n">
        <v>1561</v>
      </c>
    </row>
    <row r="11">
      <c r="A11" s="4" t="inlineStr">
        <is>
          <t>Loss on foreign currency transactions</t>
        </is>
      </c>
      <c r="B11" s="6" t="n">
        <v>84878</v>
      </c>
      <c r="C11" s="4" t="inlineStr">
        <is>
          <t xml:space="preserve"> </t>
        </is>
      </c>
    </row>
    <row r="12">
      <c r="A12" s="4" t="inlineStr">
        <is>
          <t>Deferred income taxes</t>
        </is>
      </c>
      <c r="B12" s="6" t="n">
        <v>-498797</v>
      </c>
      <c r="C12" s="4" t="inlineStr">
        <is>
          <t xml:space="preserve"> </t>
        </is>
      </c>
    </row>
    <row r="13">
      <c r="A13" s="4" t="inlineStr">
        <is>
          <t>Common stock issued for advisory services</t>
        </is>
      </c>
      <c r="B13" s="6" t="n">
        <v>10986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1122610</v>
      </c>
      <c r="C15" s="6" t="n">
        <v>94028</v>
      </c>
    </row>
    <row r="16">
      <c r="A16" s="4" t="inlineStr">
        <is>
          <t>Inventory</t>
        </is>
      </c>
      <c r="B16" s="6" t="n">
        <v>-1364260</v>
      </c>
      <c r="C16" s="6" t="n">
        <v>1161757</v>
      </c>
    </row>
    <row r="17">
      <c r="A17" s="4" t="inlineStr">
        <is>
          <t>Prepaid expenses and other assets</t>
        </is>
      </c>
      <c r="B17" s="6" t="n">
        <v>222909</v>
      </c>
      <c r="C17" s="6" t="n">
        <v>423127</v>
      </c>
    </row>
    <row r="18">
      <c r="A18" s="4" t="inlineStr">
        <is>
          <t>Federal tax deposit</t>
        </is>
      </c>
      <c r="B18" s="6" t="n">
        <v>-78416</v>
      </c>
      <c r="C18" s="6" t="n">
        <v>-64139</v>
      </c>
    </row>
    <row r="19">
      <c r="A19" s="4" t="inlineStr">
        <is>
          <t>Accounts payable</t>
        </is>
      </c>
      <c r="B19" s="6" t="n">
        <v>2525950</v>
      </c>
      <c r="C19" s="6" t="n">
        <v>-1542055</v>
      </c>
    </row>
    <row r="20">
      <c r="A20" s="4" t="inlineStr">
        <is>
          <t>Accrued expenses</t>
        </is>
      </c>
      <c r="B20" s="6" t="n">
        <v>153430</v>
      </c>
      <c r="C20" s="6" t="n">
        <v>101866</v>
      </c>
    </row>
    <row r="21">
      <c r="A21" s="4" t="inlineStr">
        <is>
          <t>Operating lease liabilities</t>
        </is>
      </c>
      <c r="B21" s="6" t="n">
        <v>-228986</v>
      </c>
      <c r="C21" s="6" t="n">
        <v>-54478</v>
      </c>
    </row>
    <row r="22">
      <c r="A22" s="4" t="inlineStr">
        <is>
          <t>Net cash provided by operating activities</t>
        </is>
      </c>
      <c r="B22" s="6" t="n">
        <v>1183344</v>
      </c>
      <c r="C22" s="6" t="n">
        <v>1030586</v>
      </c>
    </row>
    <row r="23">
      <c r="A23" s="3" t="inlineStr">
        <is>
          <t>CASH FLOWS FROM INVESTING ACTIVITIES</t>
        </is>
      </c>
      <c r="B23" s="4" t="inlineStr">
        <is>
          <t xml:space="preserve"> </t>
        </is>
      </c>
      <c r="C23" s="4" t="inlineStr">
        <is>
          <t xml:space="preserve"> </t>
        </is>
      </c>
    </row>
    <row r="24">
      <c r="A24" s="4" t="inlineStr">
        <is>
          <t>Effect of Harmony Merger, net of cash acquired</t>
        </is>
      </c>
      <c r="B24" s="6" t="n">
        <v>-518611</v>
      </c>
      <c r="C24" s="4" t="inlineStr">
        <is>
          <t xml:space="preserve"> </t>
        </is>
      </c>
    </row>
    <row r="25">
      <c r="A25" s="4" t="inlineStr">
        <is>
          <t>Investment in intangible assets</t>
        </is>
      </c>
      <c r="B25" s="6" t="n">
        <v>-67834</v>
      </c>
      <c r="C25" s="6" t="n">
        <v>-94874</v>
      </c>
    </row>
    <row r="26">
      <c r="A26" s="4" t="inlineStr">
        <is>
          <t>Purchase of property and equipment</t>
        </is>
      </c>
      <c r="B26" s="6" t="n">
        <v>-582162</v>
      </c>
      <c r="C26" s="6" t="n">
        <v>-670588</v>
      </c>
    </row>
    <row r="27">
      <c r="A27" s="4" t="inlineStr">
        <is>
          <t>Issuance of note receivable to shareholder</t>
        </is>
      </c>
      <c r="B27" s="4" t="inlineStr">
        <is>
          <t xml:space="preserve"> </t>
        </is>
      </c>
      <c r="C27" s="6" t="n">
        <v>-28800</v>
      </c>
    </row>
    <row r="28">
      <c r="A28" s="4" t="inlineStr">
        <is>
          <t>Net cash used in investing activities</t>
        </is>
      </c>
      <c r="B28" s="6" t="n">
        <v>-1168607</v>
      </c>
      <c r="C28" s="6" t="n">
        <v>-794262</v>
      </c>
    </row>
    <row r="29">
      <c r="A29" s="3" t="inlineStr">
        <is>
          <t>CASH FLOWS FROM FINANCING ACTIVITIES</t>
        </is>
      </c>
      <c r="B29" s="4" t="inlineStr">
        <is>
          <t xml:space="preserve"> </t>
        </is>
      </c>
      <c r="C29" s="4" t="inlineStr">
        <is>
          <t xml:space="preserve"> </t>
        </is>
      </c>
    </row>
    <row r="30">
      <c r="A30" s="4" t="inlineStr">
        <is>
          <t>Repayment of notes payable</t>
        </is>
      </c>
      <c r="B30" s="6" t="n">
        <v>-257381</v>
      </c>
      <c r="C30" s="6" t="n">
        <v>-410000</v>
      </c>
    </row>
    <row r="31">
      <c r="A31" s="4" t="inlineStr">
        <is>
          <t>Repayment of debt assumed in Harmony Merger</t>
        </is>
      </c>
      <c r="B31" s="6" t="n">
        <v>-317500</v>
      </c>
      <c r="C31" s="4" t="inlineStr">
        <is>
          <t xml:space="preserve"> </t>
        </is>
      </c>
    </row>
    <row r="32">
      <c r="A32" s="4" t="inlineStr">
        <is>
          <t>Distributions to stockholders</t>
        </is>
      </c>
      <c r="B32" s="4" t="inlineStr">
        <is>
          <t xml:space="preserve"> </t>
        </is>
      </c>
      <c r="C32" s="6" t="n">
        <v>-223021</v>
      </c>
    </row>
    <row r="33">
      <c r="A33" s="4" t="inlineStr">
        <is>
          <t>Borrowing on line of credit</t>
        </is>
      </c>
      <c r="B33" s="6" t="n">
        <v>10912717</v>
      </c>
      <c r="C33" s="6" t="n">
        <v>19028442</v>
      </c>
    </row>
    <row r="34">
      <c r="A34" s="4" t="inlineStr">
        <is>
          <t>Repayment on line of credit</t>
        </is>
      </c>
      <c r="B34" s="6" t="n">
        <v>-10097819</v>
      </c>
      <c r="C34" s="6" t="n">
        <v>-18861455</v>
      </c>
    </row>
    <row r="35">
      <c r="A35" s="4" t="inlineStr">
        <is>
          <t>Bank overdraft</t>
        </is>
      </c>
      <c r="B35" s="6" t="n">
        <v>350022</v>
      </c>
      <c r="C35" s="4" t="inlineStr">
        <is>
          <t xml:space="preserve"> </t>
        </is>
      </c>
    </row>
    <row r="36">
      <c r="A36" s="4" t="inlineStr">
        <is>
          <t>Net cash provided by (used in) financing activities</t>
        </is>
      </c>
      <c r="B36" s="6" t="n">
        <v>590039</v>
      </c>
      <c r="C36" s="6" t="n">
        <v>-466034</v>
      </c>
    </row>
    <row r="37">
      <c r="A37" s="4" t="inlineStr">
        <is>
          <t>Effect of exchange rate fluctuations on cash</t>
        </is>
      </c>
      <c r="B37" s="6" t="n">
        <v>-131629</v>
      </c>
      <c r="C37" s="6" t="n">
        <v>-7551</v>
      </c>
    </row>
    <row r="38">
      <c r="A38" s="4" t="inlineStr">
        <is>
          <t>Net increase (decrease) in cash</t>
        </is>
      </c>
      <c r="B38" s="6" t="n">
        <v>473147</v>
      </c>
      <c r="C38" s="6" t="n">
        <v>-237261</v>
      </c>
    </row>
    <row r="39">
      <c r="A39" s="4" t="inlineStr">
        <is>
          <t>Cash at beginning of period</t>
        </is>
      </c>
      <c r="B39" s="6" t="n">
        <v>29015</v>
      </c>
      <c r="C39" s="6" t="n">
        <v>266276</v>
      </c>
    </row>
    <row r="40">
      <c r="A40" s="4" t="inlineStr">
        <is>
          <t>Cash at end of period</t>
        </is>
      </c>
      <c r="B40" s="6" t="n">
        <v>502162</v>
      </c>
      <c r="C40" s="6" t="n">
        <v>29015</v>
      </c>
    </row>
    <row r="41">
      <c r="A41" s="3" t="inlineStr">
        <is>
          <t>Supplemental disclosure of cash flow information:</t>
        </is>
      </c>
      <c r="B41" s="4" t="inlineStr">
        <is>
          <t xml:space="preserve"> </t>
        </is>
      </c>
      <c r="C41" s="4" t="inlineStr">
        <is>
          <t xml:space="preserve"> </t>
        </is>
      </c>
    </row>
    <row r="42">
      <c r="A42" s="4" t="inlineStr">
        <is>
          <t>Cash paid for interest</t>
        </is>
      </c>
      <c r="B42" s="6" t="n">
        <v>664633</v>
      </c>
      <c r="C42" s="6" t="n">
        <v>471717</v>
      </c>
    </row>
    <row r="43">
      <c r="A43" s="4" t="inlineStr">
        <is>
          <t>Cash paid for taxes</t>
        </is>
      </c>
      <c r="B43" s="6" t="n">
        <v>148877</v>
      </c>
      <c r="C43" s="6" t="n">
        <v>134600</v>
      </c>
    </row>
    <row r="44">
      <c r="A44" s="3" t="inlineStr">
        <is>
          <t>Noncash investing and financing activities:</t>
        </is>
      </c>
      <c r="B44" s="4" t="inlineStr">
        <is>
          <t xml:space="preserve"> </t>
        </is>
      </c>
      <c r="C44" s="4" t="inlineStr">
        <is>
          <t xml:space="preserve"> </t>
        </is>
      </c>
    </row>
    <row r="45">
      <c r="A45" s="4" t="inlineStr">
        <is>
          <t>Common stock issued in connection with Harmony merger</t>
        </is>
      </c>
      <c r="B45" s="6" t="n">
        <v>18900</v>
      </c>
      <c r="C45" s="4" t="inlineStr">
        <is>
          <t xml:space="preserve"> </t>
        </is>
      </c>
    </row>
    <row r="46">
      <c r="A46" s="4" t="inlineStr">
        <is>
          <t>Fair value of Advisor Warrants issued to effectuate Harmony Merger</t>
        </is>
      </c>
      <c r="B46" s="6" t="n">
        <v>301572</v>
      </c>
      <c r="C46" s="4" t="inlineStr">
        <is>
          <t xml:space="preserve"> </t>
        </is>
      </c>
    </row>
    <row r="47">
      <c r="A47" s="4" t="inlineStr">
        <is>
          <t>Assets acquired in Harmony Merger</t>
        </is>
      </c>
      <c r="B47" s="6" t="n">
        <v>663</v>
      </c>
      <c r="C47" s="4" t="inlineStr">
        <is>
          <t xml:space="preserve"> </t>
        </is>
      </c>
    </row>
    <row r="48">
      <c r="A48" s="4" t="inlineStr">
        <is>
          <t>Liabilities assumed in Harmony Merger</t>
        </is>
      </c>
      <c r="B48" s="6" t="n">
        <v>-579176</v>
      </c>
      <c r="C48" s="4" t="inlineStr">
        <is>
          <t xml:space="preserve"> </t>
        </is>
      </c>
    </row>
    <row r="49">
      <c r="A49" s="4" t="inlineStr">
        <is>
          <t>Noncash settlement of Stauss note payable for settlement of note receivable from stockholder</t>
        </is>
      </c>
      <c r="B49" s="6" t="n">
        <v>240190</v>
      </c>
      <c r="C49" s="4" t="inlineStr">
        <is>
          <t xml:space="preserve"> </t>
        </is>
      </c>
    </row>
    <row r="50">
      <c r="A50" s="4" t="inlineStr">
        <is>
          <t>ROU assets obtained in exchange for lease obligations in connection with adoption of ASC 842</t>
        </is>
      </c>
      <c r="B50" s="4" t="inlineStr">
        <is>
          <t xml:space="preserve"> </t>
        </is>
      </c>
      <c r="C50" s="6" t="n">
        <v>1023466</v>
      </c>
    </row>
    <row r="51">
      <c r="A51" s="4" t="inlineStr">
        <is>
          <t>ROU assets obtained in exchange for lease obligations in connection with adoption of ASC 842</t>
        </is>
      </c>
      <c r="B51" s="4" t="inlineStr">
        <is>
          <t xml:space="preserve"> </t>
        </is>
      </c>
      <c r="C51" s="5" t="n">
        <v>10234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Details Narrative) - USD ($)</t>
        </is>
      </c>
      <c r="F1" s="2" t="inlineStr">
        <is>
          <t>12 Months Ended</t>
        </is>
      </c>
    </row>
    <row r="2">
      <c r="B2" s="2" t="inlineStr">
        <is>
          <t>Feb. 13, 2024</t>
        </is>
      </c>
      <c r="C2" s="2" t="inlineStr">
        <is>
          <t>Nov. 08, 2023</t>
        </is>
      </c>
      <c r="D2" s="2" t="inlineStr">
        <is>
          <t>Sep. 30, 2019</t>
        </is>
      </c>
      <c r="E2" s="2" t="inlineStr">
        <is>
          <t>Jul. 31, 2018</t>
        </is>
      </c>
      <c r="F2" s="2" t="inlineStr">
        <is>
          <t>Mar. 31, 2024</t>
        </is>
      </c>
      <c r="G2" s="2" t="inlineStr">
        <is>
          <t>Mar. 31, 2023</t>
        </is>
      </c>
      <c r="H2" s="2" t="inlineStr">
        <is>
          <t>Jan. 01, 2024</t>
        </is>
      </c>
      <c r="I2" s="2" t="inlineStr">
        <is>
          <t>Dec. 31, 2023</t>
        </is>
      </c>
      <c r="J2" s="2" t="inlineStr">
        <is>
          <t>Apr. 14, 2023</t>
        </is>
      </c>
      <c r="K2" s="2" t="inlineStr">
        <is>
          <t>Jan. 2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Maximum Borrowing Capacity</t>
        </is>
      </c>
      <c r="B4" s="4" t="inlineStr">
        <is>
          <t xml:space="preserve"> </t>
        </is>
      </c>
      <c r="C4" s="5" t="n">
        <v>10000000</v>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 borrowing percentage</t>
        </is>
      </c>
      <c r="B5" s="4" t="inlineStr">
        <is>
          <t xml:space="preserve"> </t>
        </is>
      </c>
      <c r="C5" s="9" t="n">
        <v>0.8</v>
      </c>
      <c r="D5" s="4" t="inlineStr">
        <is>
          <t xml:space="preserve"> </t>
        </is>
      </c>
      <c r="E5" s="4" t="inlineStr">
        <is>
          <t xml:space="preserve"> </t>
        </is>
      </c>
      <c r="F5" s="9" t="n">
        <v>0.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ntory borrowing percentage</t>
        </is>
      </c>
      <c r="B6" s="4" t="inlineStr">
        <is>
          <t xml:space="preserve"> </t>
        </is>
      </c>
      <c r="C6" s="9" t="n">
        <v>0.5</v>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4" t="inlineStr">
        <is>
          <t xml:space="preserve"> </t>
        </is>
      </c>
      <c r="F7" s="5" t="n">
        <v>802555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borrowing capacity</t>
        </is>
      </c>
      <c r="B8" s="4" t="inlineStr">
        <is>
          <t xml:space="preserve"> </t>
        </is>
      </c>
      <c r="C8" s="4" t="inlineStr">
        <is>
          <t xml:space="preserve"> </t>
        </is>
      </c>
      <c r="D8" s="4" t="inlineStr">
        <is>
          <t xml:space="preserve"> </t>
        </is>
      </c>
      <c r="E8" s="4" t="inlineStr">
        <is>
          <t xml:space="preserve"> </t>
        </is>
      </c>
      <c r="F8" s="6" t="n">
        <v>197445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date</t>
        </is>
      </c>
      <c r="B9" s="4" t="inlineStr">
        <is>
          <t>February 29,
2024 to July 31, 2024. In accordance with ASC 470-10-45-14 and ASC 470-10-45-2, the Company determined that the $8.0 million line of
credit can be classified as noncurrent as of March 31, 2024 as the Company fully expected to complete a refinancing prior to the expiration
of the extended loan agreement with US Ban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noncurrent</t>
        </is>
      </c>
      <c r="B10" s="4" t="inlineStr">
        <is>
          <t xml:space="preserve"> </t>
        </is>
      </c>
      <c r="C10" s="4" t="inlineStr">
        <is>
          <t xml:space="preserve"> </t>
        </is>
      </c>
      <c r="D10" s="4" t="inlineStr">
        <is>
          <t xml:space="preserve"> </t>
        </is>
      </c>
      <c r="E10" s="4" t="inlineStr">
        <is>
          <t xml:space="preserve"> </t>
        </is>
      </c>
      <c r="F10" s="6" t="n">
        <v>8025550</v>
      </c>
      <c r="G10" s="5" t="n">
        <v>7210652</v>
      </c>
      <c r="H10" s="4" t="inlineStr">
        <is>
          <t xml:space="preserve"> </t>
        </is>
      </c>
      <c r="I10" s="4" t="inlineStr">
        <is>
          <t xml:space="preserve"> </t>
        </is>
      </c>
      <c r="J10" s="4" t="inlineStr">
        <is>
          <t xml:space="preserve"> </t>
        </is>
      </c>
      <c r="K10" s="4" t="inlineStr">
        <is>
          <t xml:space="preserve"> </t>
        </is>
      </c>
    </row>
    <row r="11">
      <c r="A11" s="4" t="inlineStr">
        <is>
          <t>Line of Credit Facility, Periodic Payment, Interest</t>
        </is>
      </c>
      <c r="B11" s="4" t="inlineStr">
        <is>
          <t xml:space="preserve"> </t>
        </is>
      </c>
      <c r="C11" s="4" t="inlineStr">
        <is>
          <t xml:space="preserve"> </t>
        </is>
      </c>
      <c r="D11" s="4" t="inlineStr">
        <is>
          <t xml:space="preserve"> </t>
        </is>
      </c>
      <c r="E11" s="4" t="inlineStr">
        <is>
          <t xml:space="preserve"> </t>
        </is>
      </c>
      <c r="F11" s="6" t="n">
        <v>697746</v>
      </c>
      <c r="G11" s="6" t="n">
        <v>371539</v>
      </c>
      <c r="H11" s="4" t="inlineStr">
        <is>
          <t xml:space="preserve"> </t>
        </is>
      </c>
      <c r="I11" s="4" t="inlineStr">
        <is>
          <t xml:space="preserve"> </t>
        </is>
      </c>
      <c r="J11" s="4" t="inlineStr">
        <is>
          <t xml:space="preserve"> </t>
        </is>
      </c>
      <c r="K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6" t="n">
        <v>75000</v>
      </c>
      <c r="G12" s="4" t="inlineStr">
        <is>
          <t xml:space="preserve"> </t>
        </is>
      </c>
      <c r="H12" s="4" t="inlineStr">
        <is>
          <t xml:space="preserve"> </t>
        </is>
      </c>
      <c r="I12" s="4" t="inlineStr">
        <is>
          <t xml:space="preserve"> </t>
        </is>
      </c>
      <c r="J12" s="5" t="n">
        <v>579150</v>
      </c>
      <c r="K12" s="4" t="inlineStr">
        <is>
          <t xml:space="preserve"> </t>
        </is>
      </c>
    </row>
    <row r="13">
      <c r="A13" s="4" t="inlineStr">
        <is>
          <t>Stockholders' Equity Note, Subscriptions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240190</v>
      </c>
      <c r="H13" s="4" t="inlineStr">
        <is>
          <t xml:space="preserve"> </t>
        </is>
      </c>
      <c r="I13" s="4" t="inlineStr">
        <is>
          <t xml:space="preserve"> </t>
        </is>
      </c>
      <c r="J13" s="4" t="inlineStr">
        <is>
          <t xml:space="preserve"> </t>
        </is>
      </c>
      <c r="K13" s="4" t="inlineStr">
        <is>
          <t xml:space="preserve"> </t>
        </is>
      </c>
    </row>
    <row r="14">
      <c r="A14" s="4" t="inlineStr">
        <is>
          <t>Notes Payable to Ban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Payable</t>
        </is>
      </c>
      <c r="B16" s="4" t="inlineStr">
        <is>
          <t xml:space="preserve"> </t>
        </is>
      </c>
      <c r="C16" s="4" t="inlineStr">
        <is>
          <t xml:space="preserve"> </t>
        </is>
      </c>
      <c r="D16" s="5" t="n">
        <v>300000</v>
      </c>
      <c r="E16" s="5" t="n">
        <v>17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Periodic Payment, Principal</t>
        </is>
      </c>
      <c r="B17" s="4" t="inlineStr">
        <is>
          <t xml:space="preserve"> </t>
        </is>
      </c>
      <c r="C17" s="4" t="inlineStr">
        <is>
          <t xml:space="preserve"> </t>
        </is>
      </c>
      <c r="D17" s="4" t="inlineStr">
        <is>
          <t xml:space="preserve"> </t>
        </is>
      </c>
      <c r="E17" s="5" t="n">
        <v>2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Periodic Payment, Interest</t>
        </is>
      </c>
      <c r="B18" s="4" t="inlineStr">
        <is>
          <t xml:space="preserve"> </t>
        </is>
      </c>
      <c r="C18" s="4" t="inlineStr">
        <is>
          <t xml:space="preserve"> </t>
        </is>
      </c>
      <c r="D18" s="4" t="inlineStr">
        <is>
          <t xml:space="preserve"> </t>
        </is>
      </c>
      <c r="E18" s="4" t="inlineStr">
        <is>
          <t xml:space="preserve"> </t>
        </is>
      </c>
      <c r="F18" s="6" t="n">
        <v>0</v>
      </c>
      <c r="G18" s="6" t="n">
        <v>1730</v>
      </c>
      <c r="H18" s="4" t="inlineStr">
        <is>
          <t xml:space="preserve"> </t>
        </is>
      </c>
      <c r="I18" s="4" t="inlineStr">
        <is>
          <t xml:space="preserve"> </t>
        </is>
      </c>
      <c r="J18" s="4" t="inlineStr">
        <is>
          <t xml:space="preserve"> </t>
        </is>
      </c>
      <c r="K18" s="4" t="inlineStr">
        <is>
          <t xml:space="preserve"> </t>
        </is>
      </c>
    </row>
    <row r="19">
      <c r="A19" s="4" t="inlineStr">
        <is>
          <t>Debt Instrument, Periodic Payment</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 Long-Term Debt</t>
        </is>
      </c>
      <c r="B20" s="4" t="inlineStr">
        <is>
          <t xml:space="preserve"> </t>
        </is>
      </c>
      <c r="C20" s="4" t="inlineStr">
        <is>
          <t xml:space="preserve"> </t>
        </is>
      </c>
      <c r="D20" s="4" t="inlineStr">
        <is>
          <t xml:space="preserve"> </t>
        </is>
      </c>
      <c r="E20" s="4" t="inlineStr">
        <is>
          <t xml:space="preserve"> </t>
        </is>
      </c>
      <c r="F20" s="6" t="n">
        <v>72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6" t="n">
        <v>11431</v>
      </c>
      <c r="G21" s="6" t="n">
        <v>29537</v>
      </c>
      <c r="H21" s="4" t="inlineStr">
        <is>
          <t xml:space="preserve"> </t>
        </is>
      </c>
      <c r="I21" s="4" t="inlineStr">
        <is>
          <t xml:space="preserve"> </t>
        </is>
      </c>
      <c r="J21" s="4" t="inlineStr">
        <is>
          <t xml:space="preserve"> </t>
        </is>
      </c>
      <c r="K21" s="4" t="inlineStr">
        <is>
          <t xml:space="preserve"> </t>
        </is>
      </c>
    </row>
    <row r="22">
      <c r="A22" s="4" t="inlineStr">
        <is>
          <t>Loa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amendment description</t>
        </is>
      </c>
      <c r="B24" s="4" t="inlineStr">
        <is>
          <t xml:space="preserve"> </t>
        </is>
      </c>
      <c r="C24" s="4" t="inlineStr">
        <is>
          <t>Amendment, among other things, (i) amended the aggregate amount available under the 2023 Note after December 31, 2023 from $12,000,000
to $10,000,000, (ii) eliminated the Supply Chain Finance Sublimit, (iii) amended the maturity date of the 2019 Note to February 29, 2024,
(iv) inserted an inventory sublimit in the definition of Borrowing Base in the Loan Agreement, (v) included a provision that required
Zircon to reduce the amount set forth under the 2023 Note by twenty-five percent (25%) of the amount of net proceeds received by the
Company from any sale of its capital stock in excess of the amount of funds disclosed in the offering to be specifically committed and
applied to the project described therein (which shall not include any contingency line items), (vi) included a corporate guarantee under
the Loan Agreement and the Notes by the Company, (vii) amended the minimum fixed charge coverage ratio to be less than 1.25 to 1.00 (the
Company had a fixed charge coverage ratio of 1.36 as of March 31, 2024) and (viii) added a new provision restricting payment and dividends
by Zircon.</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3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inal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000000</v>
      </c>
    </row>
    <row r="28">
      <c r="A28" s="4" t="inlineStr">
        <is>
          <t>2023 Note [Member] |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iginal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0</v>
      </c>
      <c r="I30" s="5" t="n">
        <v>12000000</v>
      </c>
      <c r="J30" s="4" t="inlineStr">
        <is>
          <t xml:space="preserve"> </t>
        </is>
      </c>
      <c r="K30" s="4" t="inlineStr">
        <is>
          <t xml:space="preserve"> </t>
        </is>
      </c>
    </row>
    <row r="31">
      <c r="A31" s="4" t="inlineStr">
        <is>
          <t>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principal amount</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auss Family Administrative Tr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iginal principal amount</t>
        </is>
      </c>
      <c r="B36" s="4" t="inlineStr">
        <is>
          <t xml:space="preserve"> </t>
        </is>
      </c>
      <c r="C36" s="4" t="inlineStr">
        <is>
          <t xml:space="preserve"> </t>
        </is>
      </c>
      <c r="D36" s="4" t="inlineStr">
        <is>
          <t xml:space="preserve"> </t>
        </is>
      </c>
      <c r="E36" s="4" t="inlineStr">
        <is>
          <t xml:space="preserve"> </t>
        </is>
      </c>
      <c r="F36" s="6" t="n">
        <v>66723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5" t="n">
        <v>30399</v>
      </c>
      <c r="G37" s="5" t="n">
        <v>50601</v>
      </c>
      <c r="H37" s="4" t="inlineStr">
        <is>
          <t xml:space="preserve"> </t>
        </is>
      </c>
      <c r="I37" s="4" t="inlineStr">
        <is>
          <t xml:space="preserve"> </t>
        </is>
      </c>
      <c r="J37" s="4" t="inlineStr">
        <is>
          <t xml:space="preserve"> </t>
        </is>
      </c>
      <c r="K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10" t="n">
        <v>0.05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holders' Equity Note, Subscriptions Receivable</t>
        </is>
      </c>
      <c r="B39" s="4" t="inlineStr">
        <is>
          <t xml:space="preserve"> </t>
        </is>
      </c>
      <c r="C39" s="4" t="inlineStr">
        <is>
          <t xml:space="preserve"> </t>
        </is>
      </c>
      <c r="D39" s="4" t="inlineStr">
        <is>
          <t xml:space="preserve"> </t>
        </is>
      </c>
      <c r="E39" s="4" t="inlineStr">
        <is>
          <t xml:space="preserve"> </t>
        </is>
      </c>
      <c r="F39" s="5" t="n">
        <v>24019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ed Overnight Financing Rate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5" t="n">
        <v>10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Expiration Date</t>
        </is>
      </c>
      <c r="B43" s="4" t="inlineStr">
        <is>
          <t xml:space="preserve"> </t>
        </is>
      </c>
      <c r="C43" s="4" t="inlineStr">
        <is>
          <t xml:space="preserve"> </t>
        </is>
      </c>
      <c r="D43" s="4" t="inlineStr">
        <is>
          <t xml:space="preserve"> </t>
        </is>
      </c>
      <c r="E43" s="4" t="inlineStr">
        <is>
          <t xml:space="preserve"> </t>
        </is>
      </c>
      <c r="F43" s="4" t="inlineStr">
        <is>
          <t>Jul. 31,  2024</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 Percentage Bearing Fixed Interest, Percentage Rate</t>
        </is>
      </c>
      <c r="B44" s="4" t="inlineStr">
        <is>
          <t xml:space="preserve"> </t>
        </is>
      </c>
      <c r="C44" s="4" t="inlineStr">
        <is>
          <t xml:space="preserve"> </t>
        </is>
      </c>
      <c r="D44" s="4" t="inlineStr">
        <is>
          <t xml:space="preserve"> </t>
        </is>
      </c>
      <c r="E44" s="4" t="inlineStr">
        <is>
          <t xml:space="preserve"> </t>
        </is>
      </c>
      <c r="F44" s="10" t="n">
        <v>0.023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Interest Rate During Period</t>
        </is>
      </c>
      <c r="B45" s="4" t="inlineStr">
        <is>
          <t xml:space="preserve"> </t>
        </is>
      </c>
      <c r="C45" s="4" t="inlineStr">
        <is>
          <t xml:space="preserve"> </t>
        </is>
      </c>
      <c r="D45" s="4" t="inlineStr">
        <is>
          <t xml:space="preserve"> </t>
        </is>
      </c>
      <c r="E45" s="4" t="inlineStr">
        <is>
          <t xml:space="preserve"> </t>
        </is>
      </c>
      <c r="F45" s="4" t="inlineStr">
        <is>
          <t xml:space="preserve"> </t>
        </is>
      </c>
      <c r="G45" s="10" t="n">
        <v>0.095</v>
      </c>
      <c r="H45" s="4" t="inlineStr">
        <is>
          <t xml:space="preserve"> </t>
        </is>
      </c>
      <c r="I45" s="4" t="inlineStr">
        <is>
          <t xml:space="preserve"> </t>
        </is>
      </c>
      <c r="J45" s="4" t="inlineStr">
        <is>
          <t xml:space="preserve"> </t>
        </is>
      </c>
      <c r="K45" s="4" t="inlineStr">
        <is>
          <t xml:space="preserve"> </t>
        </is>
      </c>
    </row>
    <row r="46">
      <c r="A46" s="4" t="inlineStr">
        <is>
          <t>Line of Credit, Current</t>
        </is>
      </c>
      <c r="B46" s="4" t="inlineStr">
        <is>
          <t xml:space="preserve"> </t>
        </is>
      </c>
      <c r="C46" s="4" t="inlineStr">
        <is>
          <t xml:space="preserve"> </t>
        </is>
      </c>
      <c r="D46" s="4" t="inlineStr">
        <is>
          <t xml:space="preserve"> </t>
        </is>
      </c>
      <c r="E46" s="4" t="inlineStr">
        <is>
          <t xml:space="preserve"> </t>
        </is>
      </c>
      <c r="F46" s="4" t="inlineStr">
        <is>
          <t xml:space="preserve"> </t>
        </is>
      </c>
      <c r="G46" s="5" t="n">
        <v>7210652</v>
      </c>
      <c r="H46" s="4" t="inlineStr">
        <is>
          <t xml:space="preserve"> </t>
        </is>
      </c>
      <c r="I46" s="4" t="inlineStr">
        <is>
          <t xml:space="preserve"> </t>
        </is>
      </c>
      <c r="J46" s="4" t="inlineStr">
        <is>
          <t xml:space="preserve"> </t>
        </is>
      </c>
      <c r="K46"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Profit Sharing and 401(k) Plan (Details Narrative) - USD ($)</t>
        </is>
      </c>
      <c r="C1" s="2" t="inlineStr">
        <is>
          <t>12 Months Ended</t>
        </is>
      </c>
    </row>
    <row r="2">
      <c r="B2" s="2" t="inlineStr">
        <is>
          <t>Jul. 15, 2024</t>
        </is>
      </c>
      <c r="C2" s="2" t="inlineStr">
        <is>
          <t>Mar. 31, 2024</t>
        </is>
      </c>
      <c r="D2" s="2" t="inlineStr">
        <is>
          <t>Mar. 31, 2023</t>
        </is>
      </c>
    </row>
    <row r="3">
      <c r="A3" s="3" t="inlineStr">
        <is>
          <t>Multiemployer Plan [Line Items]</t>
        </is>
      </c>
      <c r="B3" s="4" t="inlineStr">
        <is>
          <t xml:space="preserve"> </t>
        </is>
      </c>
      <c r="C3" s="4" t="inlineStr">
        <is>
          <t xml:space="preserve"> </t>
        </is>
      </c>
      <c r="D3" s="4" t="inlineStr">
        <is>
          <t xml:space="preserve"> </t>
        </is>
      </c>
    </row>
    <row r="4">
      <c r="A4" s="4" t="inlineStr">
        <is>
          <t>Defined Contribution Plan, Cost</t>
        </is>
      </c>
      <c r="B4" s="4" t="inlineStr">
        <is>
          <t xml:space="preserve"> </t>
        </is>
      </c>
      <c r="C4" s="5" t="n">
        <v>48978</v>
      </c>
      <c r="D4" s="5" t="n">
        <v>51890</v>
      </c>
    </row>
    <row r="5">
      <c r="A5" s="4" t="inlineStr">
        <is>
          <t>Forecast [Member]</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Defined Contribution Plan, Administrative Expense</t>
        </is>
      </c>
      <c r="B7" s="5" t="n">
        <v>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Details Narrative)</t>
        </is>
      </c>
      <c r="B1" s="2" t="inlineStr">
        <is>
          <t>Mar. 31, 2024 shares</t>
        </is>
      </c>
    </row>
    <row r="2">
      <c r="A2" s="3" t="inlineStr">
        <is>
          <t>Retirement Benefits [Abstract]</t>
        </is>
      </c>
      <c r="B2" s="4" t="inlineStr">
        <is>
          <t xml:space="preserve"> </t>
        </is>
      </c>
    </row>
    <row r="3">
      <c r="A3" s="4" t="inlineStr">
        <is>
          <t>Share-Based Compensation Arrangement by Share-Based Payment Award, Number of Shares Authorized</t>
        </is>
      </c>
      <c r="B3" s="6" t="n">
        <v>4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2" customWidth="1" min="2" max="2"/>
  </cols>
  <sheetData>
    <row r="1">
      <c r="A1" s="1" t="inlineStr">
        <is>
          <t>Schedule of Warrants Activity (Details)</t>
        </is>
      </c>
      <c r="B1" s="2" t="inlineStr">
        <is>
          <t>12 Months Ended</t>
        </is>
      </c>
    </row>
    <row r="2">
      <c r="B2" s="2" t="inlineStr">
        <is>
          <t>Mar. 31, 2024 $ / shares shares</t>
        </is>
      </c>
    </row>
    <row r="3">
      <c r="A3" s="3" t="inlineStr">
        <is>
          <t>Warrants</t>
        </is>
      </c>
      <c r="B3" s="4" t="inlineStr">
        <is>
          <t xml:space="preserve"> </t>
        </is>
      </c>
    </row>
    <row r="4">
      <c r="A4" s="4" t="inlineStr">
        <is>
          <t>Beginning outstanding warrants | shares</t>
        </is>
      </c>
      <c r="B4" s="4" t="inlineStr">
        <is>
          <t xml:space="preserve"> </t>
        </is>
      </c>
    </row>
    <row r="5">
      <c r="A5" s="4" t="inlineStr">
        <is>
          <t>Beginning weighted average exercise price | $ / shares</t>
        </is>
      </c>
      <c r="B5" s="4" t="inlineStr">
        <is>
          <t xml:space="preserve"> </t>
        </is>
      </c>
    </row>
    <row r="6">
      <c r="A6" s="4" t="inlineStr">
        <is>
          <t>Issued warrants | shares</t>
        </is>
      </c>
      <c r="B6" s="6" t="n">
        <v>217184</v>
      </c>
    </row>
    <row r="7">
      <c r="A7" s="4" t="inlineStr">
        <is>
          <t>Issued weighted average remaining term</t>
        </is>
      </c>
      <c r="B7" s="4" t="inlineStr">
        <is>
          <t>10 years</t>
        </is>
      </c>
    </row>
    <row r="8">
      <c r="A8" s="4" t="inlineStr">
        <is>
          <t>Issued weighted average exercise price | $ / shares</t>
        </is>
      </c>
      <c r="B8" s="8" t="n">
        <v>0.2</v>
      </c>
    </row>
    <row r="9">
      <c r="A9" s="4" t="inlineStr">
        <is>
          <t>Ending outstanding warrants | shares</t>
        </is>
      </c>
      <c r="B9" s="6" t="n">
        <v>217184</v>
      </c>
    </row>
    <row r="10">
      <c r="A10" s="4" t="inlineStr">
        <is>
          <t>Weighted average remaining term</t>
        </is>
      </c>
      <c r="B10" s="4" t="inlineStr">
        <is>
          <t>9 years 2 months 12 days</t>
        </is>
      </c>
    </row>
    <row r="11">
      <c r="A11" s="4" t="inlineStr">
        <is>
          <t>Ending weighted average exercise price | $ / shares</t>
        </is>
      </c>
      <c r="B11" s="8"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Warrants (Details Narrative) - Advisor Warrants [Member]</t>
        </is>
      </c>
      <c r="B1" s="2" t="inlineStr">
        <is>
          <t>Mar. 31, 2024 USD ($) $ / shares shares</t>
        </is>
      </c>
    </row>
    <row r="2">
      <c r="A2" s="3" t="inlineStr">
        <is>
          <t>Class of Warrant or Right [Line Items]</t>
        </is>
      </c>
      <c r="B2" s="4" t="inlineStr">
        <is>
          <t xml:space="preserve"> </t>
        </is>
      </c>
    </row>
    <row r="3">
      <c r="A3" s="4" t="inlineStr">
        <is>
          <t>Class of Warrant or Right, Number of Securities Called by Warrants or Rights | shares</t>
        </is>
      </c>
      <c r="B3" s="6" t="n">
        <v>217184</v>
      </c>
    </row>
    <row r="4">
      <c r="A4" s="4" t="inlineStr">
        <is>
          <t>Class of Warrant or Right, Exercise Price of Warrants or Rights</t>
        </is>
      </c>
      <c r="B4" s="8" t="n">
        <v>0.2</v>
      </c>
    </row>
    <row r="5">
      <c r="A5" s="4" t="inlineStr">
        <is>
          <t>Warrant, intrinsic value | $</t>
        </is>
      </c>
      <c r="B5" s="5" t="n">
        <v>301572</v>
      </c>
    </row>
    <row r="6">
      <c r="A6" s="4" t="inlineStr">
        <is>
          <t>Sale of Stock, Price Per Share</t>
        </is>
      </c>
      <c r="B6" s="8"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6" customWidth="1" min="2" max="2"/>
    <col width="23" customWidth="1" min="3" max="3"/>
  </cols>
  <sheetData>
    <row r="1">
      <c r="A1" s="1" t="inlineStr">
        <is>
          <t>Schedule of Weighted Average Remaining Lease Terms and Discount Rate (Detail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3 years 10 months 28 days</t>
        </is>
      </c>
      <c r="C3" s="4" t="inlineStr">
        <is>
          <t>4 years 8 months 1 day</t>
        </is>
      </c>
    </row>
    <row r="4">
      <c r="A4" s="4" t="inlineStr">
        <is>
          <t>Operating Lease, Weighted Average Discount Rate, Percent</t>
        </is>
      </c>
      <c r="B4" s="9" t="n">
        <v>0.07000000000000001</v>
      </c>
      <c r="C4" s="9" t="n">
        <v>0.070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Lease (Details) - USD ($)</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2025</t>
        </is>
      </c>
      <c r="B3" s="5" t="n">
        <v>196170</v>
      </c>
      <c r="C3" s="4" t="inlineStr">
        <is>
          <t xml:space="preserve"> </t>
        </is>
      </c>
    </row>
    <row r="4">
      <c r="A4" s="4" t="inlineStr">
        <is>
          <t>2026</t>
        </is>
      </c>
      <c r="B4" s="6" t="n">
        <v>208459</v>
      </c>
      <c r="C4" s="4" t="inlineStr">
        <is>
          <t xml:space="preserve"> </t>
        </is>
      </c>
    </row>
    <row r="5">
      <c r="A5" s="4" t="inlineStr">
        <is>
          <t>2027</t>
        </is>
      </c>
      <c r="B5" s="6" t="n">
        <v>214620</v>
      </c>
      <c r="C5" s="4" t="inlineStr">
        <is>
          <t xml:space="preserve"> </t>
        </is>
      </c>
    </row>
    <row r="6">
      <c r="A6" s="4" t="inlineStr">
        <is>
          <t>2028</t>
        </is>
      </c>
      <c r="B6" s="6" t="n">
        <v>149606</v>
      </c>
      <c r="C6" s="4" t="inlineStr">
        <is>
          <t xml:space="preserve"> </t>
        </is>
      </c>
    </row>
    <row r="7">
      <c r="A7" s="4" t="inlineStr">
        <is>
          <t>2029 and thereafter</t>
        </is>
      </c>
      <c r="B7" s="4" t="inlineStr">
        <is>
          <t xml:space="preserve"> </t>
        </is>
      </c>
      <c r="C7" s="4" t="inlineStr">
        <is>
          <t xml:space="preserve"> </t>
        </is>
      </c>
    </row>
    <row r="8">
      <c r="A8" s="4" t="inlineStr">
        <is>
          <t>Total Minimum Lease Payments</t>
        </is>
      </c>
      <c r="B8" s="6" t="n">
        <v>768855</v>
      </c>
      <c r="C8" s="4" t="inlineStr">
        <is>
          <t xml:space="preserve"> </t>
        </is>
      </c>
    </row>
    <row r="9">
      <c r="A9" s="4" t="inlineStr">
        <is>
          <t>Less effects of discounting</t>
        </is>
      </c>
      <c r="B9" s="6" t="n">
        <v>-28853</v>
      </c>
      <c r="C9" s="4" t="inlineStr">
        <is>
          <t xml:space="preserve"> </t>
        </is>
      </c>
    </row>
    <row r="10">
      <c r="A10" s="4" t="inlineStr">
        <is>
          <t>Present value of future minimum lease liabilities</t>
        </is>
      </c>
      <c r="B10" s="6" t="n">
        <v>740002</v>
      </c>
      <c r="C10" s="4" t="inlineStr">
        <is>
          <t xml:space="preserve"> </t>
        </is>
      </c>
    </row>
    <row r="11">
      <c r="A11" s="4" t="inlineStr">
        <is>
          <t>Less current portion of operating lease liability</t>
        </is>
      </c>
      <c r="B11" s="6" t="n">
        <v>-195102</v>
      </c>
      <c r="C11" s="5" t="n">
        <v>-185357</v>
      </c>
    </row>
    <row r="12">
      <c r="A12" s="4" t="inlineStr">
        <is>
          <t>Operating lease liability, net of current portion</t>
        </is>
      </c>
      <c r="B12" s="5" t="n">
        <v>544900</v>
      </c>
      <c r="C12" s="5" t="n">
        <v>783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1 Months Ended</t>
        </is>
      </c>
      <c r="C1" s="2" t="inlineStr">
        <is>
          <t>12 Months Ended</t>
        </is>
      </c>
    </row>
    <row r="2">
      <c r="B2" s="2" t="inlineStr">
        <is>
          <t>Oct. 31, 2023</t>
        </is>
      </c>
      <c r="C2" s="2" t="inlineStr">
        <is>
          <t>Mar. 31, 2024</t>
        </is>
      </c>
      <c r="D2" s="2" t="inlineStr">
        <is>
          <t>Mar. 31, 2023</t>
        </is>
      </c>
      <c r="E2" s="2" t="inlineStr">
        <is>
          <t>Oct. 01, 201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s for Rent</t>
        </is>
      </c>
      <c r="B4" s="4" t="inlineStr">
        <is>
          <t xml:space="preserve"> </t>
        </is>
      </c>
      <c r="C4" s="5" t="n">
        <v>230328</v>
      </c>
      <c r="D4" s="5" t="n">
        <v>189487</v>
      </c>
      <c r="E4" s="4" t="inlineStr">
        <is>
          <t xml:space="preserve"> </t>
        </is>
      </c>
    </row>
    <row r="5">
      <c r="A5" s="4" t="inlineStr">
        <is>
          <t>Operating Lease, Right-of-Use Asset</t>
        </is>
      </c>
      <c r="B5" s="4" t="inlineStr">
        <is>
          <t xml:space="preserve"> </t>
        </is>
      </c>
      <c r="C5" s="6" t="n">
        <v>751214</v>
      </c>
      <c r="D5" s="6" t="n">
        <v>960044</v>
      </c>
      <c r="E5" s="4" t="inlineStr">
        <is>
          <t xml:space="preserve"> </t>
        </is>
      </c>
    </row>
    <row r="6">
      <c r="A6" s="4" t="inlineStr">
        <is>
          <t>Executive Agreement [Member] | Maximum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nnual base salary</t>
        </is>
      </c>
      <c r="B8" s="4" t="inlineStr">
        <is>
          <t xml:space="preserve"> </t>
        </is>
      </c>
      <c r="C8" s="4" t="inlineStr">
        <is>
          <t xml:space="preserve"> </t>
        </is>
      </c>
      <c r="D8" s="4" t="inlineStr">
        <is>
          <t xml:space="preserve"> </t>
        </is>
      </c>
      <c r="E8" s="5" t="n">
        <v>300000</v>
      </c>
    </row>
    <row r="9">
      <c r="A9" s="4" t="inlineStr">
        <is>
          <t>Office Equipment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Operating Lease, Payments</t>
        </is>
      </c>
      <c r="B11" s="4" t="inlineStr">
        <is>
          <t xml:space="preserve"> </t>
        </is>
      </c>
      <c r="C11" s="5" t="n">
        <v>987</v>
      </c>
      <c r="D11" s="4" t="inlineStr">
        <is>
          <t xml:space="preserve"> </t>
        </is>
      </c>
      <c r="E11" s="4" t="inlineStr">
        <is>
          <t xml:space="preserve"> </t>
        </is>
      </c>
    </row>
    <row r="12">
      <c r="A12" s="4" t="inlineStr">
        <is>
          <t>Lessee, Operating Lease, Remaining Lease Term</t>
        </is>
      </c>
      <c r="B12" s="4" t="inlineStr">
        <is>
          <t xml:space="preserve"> </t>
        </is>
      </c>
      <c r="C12" s="4" t="inlineStr">
        <is>
          <t>5 years</t>
        </is>
      </c>
      <c r="D12" s="4" t="inlineStr">
        <is>
          <t xml:space="preserve"> </t>
        </is>
      </c>
      <c r="E12" s="4" t="inlineStr">
        <is>
          <t xml:space="preserve"> </t>
        </is>
      </c>
    </row>
    <row r="13">
      <c r="A13" s="4" t="inlineStr">
        <is>
          <t>Operating Lease, Expense</t>
        </is>
      </c>
      <c r="B13" s="4" t="inlineStr">
        <is>
          <t xml:space="preserve"> </t>
        </is>
      </c>
      <c r="C13" s="4" t="inlineStr">
        <is>
          <t xml:space="preserve"> </t>
        </is>
      </c>
      <c r="D13" s="6" t="n">
        <v>11844</v>
      </c>
      <c r="E13" s="4" t="inlineStr">
        <is>
          <t xml:space="preserve"> </t>
        </is>
      </c>
    </row>
    <row r="14">
      <c r="A14" s="4" t="inlineStr">
        <is>
          <t>Vehicles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Operating Lease, Payments</t>
        </is>
      </c>
      <c r="B16" s="4" t="inlineStr">
        <is>
          <t xml:space="preserve"> </t>
        </is>
      </c>
      <c r="C16" s="5" t="n">
        <v>448</v>
      </c>
      <c r="D16" s="4" t="inlineStr">
        <is>
          <t xml:space="preserve"> </t>
        </is>
      </c>
      <c r="E16" s="4" t="inlineStr">
        <is>
          <t xml:space="preserve"> </t>
        </is>
      </c>
    </row>
    <row r="17">
      <c r="A17" s="4" t="inlineStr">
        <is>
          <t>Lessee, Operating Lease, Remaining Lease Term</t>
        </is>
      </c>
      <c r="B17" s="4" t="inlineStr">
        <is>
          <t xml:space="preserve"> </t>
        </is>
      </c>
      <c r="C17" s="4" t="inlineStr">
        <is>
          <t>3 years</t>
        </is>
      </c>
      <c r="D17" s="4" t="inlineStr">
        <is>
          <t xml:space="preserve"> </t>
        </is>
      </c>
      <c r="E17" s="4" t="inlineStr">
        <is>
          <t xml:space="preserve"> </t>
        </is>
      </c>
    </row>
    <row r="18">
      <c r="A18" s="4" t="inlineStr">
        <is>
          <t>Operating Lease, Expense</t>
        </is>
      </c>
      <c r="B18" s="4" t="inlineStr">
        <is>
          <t xml:space="preserve"> </t>
        </is>
      </c>
      <c r="C18" s="4" t="inlineStr">
        <is>
          <t xml:space="preserve"> </t>
        </is>
      </c>
      <c r="D18" s="5" t="n">
        <v>5376</v>
      </c>
      <c r="E18" s="4" t="inlineStr">
        <is>
          <t xml:space="preserve"> </t>
        </is>
      </c>
    </row>
    <row r="19">
      <c r="A19" s="4" t="inlineStr">
        <is>
          <t>Former Shareholders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ayments for Rent</t>
        </is>
      </c>
      <c r="B21" s="4" t="inlineStr">
        <is>
          <t xml:space="preserve"> </t>
        </is>
      </c>
      <c r="C21" s="5" t="n">
        <v>19195</v>
      </c>
      <c r="D21" s="4" t="inlineStr">
        <is>
          <t xml:space="preserve"> </t>
        </is>
      </c>
      <c r="E21" s="4" t="inlineStr">
        <is>
          <t xml:space="preserve"> </t>
        </is>
      </c>
    </row>
    <row r="22">
      <c r="A22" s="4" t="inlineStr">
        <is>
          <t>Mr.Stauss [Member] | Executive Agreement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Compensation amount</t>
        </is>
      </c>
      <c r="B24" s="5" t="n">
        <v>4301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5" t="n">
        <v>339655</v>
      </c>
      <c r="C4" s="4" t="inlineStr">
        <is>
          <t xml:space="preserve"> </t>
        </is>
      </c>
    </row>
    <row r="5">
      <c r="A5" s="4" t="inlineStr">
        <is>
          <t>State</t>
        </is>
      </c>
      <c r="B5" s="6" t="n">
        <v>4248</v>
      </c>
      <c r="C5" s="6" t="n">
        <v>-5766</v>
      </c>
    </row>
    <row r="6">
      <c r="A6" s="4" t="inlineStr">
        <is>
          <t>International</t>
        </is>
      </c>
      <c r="B6" s="6" t="n">
        <v>85055</v>
      </c>
      <c r="C6" s="6" t="n">
        <v>163968</v>
      </c>
    </row>
    <row r="7">
      <c r="A7" s="4" t="inlineStr">
        <is>
          <t>Total current expense</t>
        </is>
      </c>
      <c r="B7" s="6" t="n">
        <v>428958</v>
      </c>
      <c r="C7" s="6" t="n">
        <v>158202</v>
      </c>
    </row>
    <row r="8">
      <c r="A8" s="3" t="inlineStr">
        <is>
          <t>Deferred:</t>
        </is>
      </c>
      <c r="B8" s="4" t="inlineStr">
        <is>
          <t xml:space="preserve"> </t>
        </is>
      </c>
      <c r="C8" s="4" t="inlineStr">
        <is>
          <t xml:space="preserve"> </t>
        </is>
      </c>
    </row>
    <row r="9">
      <c r="A9" s="4" t="inlineStr">
        <is>
          <t>Federal</t>
        </is>
      </c>
      <c r="B9" s="6" t="n">
        <v>-442855</v>
      </c>
      <c r="C9" s="4" t="inlineStr">
        <is>
          <t xml:space="preserve"> </t>
        </is>
      </c>
    </row>
    <row r="10">
      <c r="A10" s="4" t="inlineStr">
        <is>
          <t>State</t>
        </is>
      </c>
      <c r="B10" s="6" t="n">
        <v>-55942</v>
      </c>
      <c r="C10" s="4" t="inlineStr">
        <is>
          <t xml:space="preserve"> </t>
        </is>
      </c>
    </row>
    <row r="11">
      <c r="A11" s="4" t="inlineStr">
        <is>
          <t>Total deferred benefit</t>
        </is>
      </c>
      <c r="B11" s="6" t="n">
        <v>-498797</v>
      </c>
      <c r="C11" s="4" t="inlineStr">
        <is>
          <t xml:space="preserve"> </t>
        </is>
      </c>
    </row>
    <row r="12">
      <c r="A12" s="4" t="inlineStr">
        <is>
          <t>Income tax (benefit) expense</t>
        </is>
      </c>
      <c r="B12" s="5" t="n">
        <v>-69839</v>
      </c>
      <c r="C12" s="5" t="n">
        <v>1582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conciliation of Income Tax Rate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expense at statutory rates</t>
        </is>
      </c>
      <c r="B4" s="5" t="n">
        <v>5418</v>
      </c>
      <c r="C4" s="4" t="inlineStr">
        <is>
          <t xml:space="preserve"> </t>
        </is>
      </c>
    </row>
    <row r="5">
      <c r="A5" s="4" t="inlineStr">
        <is>
          <t>Conversion of S corporation to C corporation</t>
        </is>
      </c>
      <c r="B5" s="6" t="n">
        <v>-162689</v>
      </c>
      <c r="C5" s="4" t="inlineStr">
        <is>
          <t xml:space="preserve"> </t>
        </is>
      </c>
    </row>
    <row r="6">
      <c r="A6" s="4" t="inlineStr">
        <is>
          <t>State income taxes, net of federal benefit</t>
        </is>
      </c>
      <c r="B6" s="6" t="n">
        <v>-40838</v>
      </c>
      <c r="C6" s="4" t="inlineStr">
        <is>
          <t xml:space="preserve"> </t>
        </is>
      </c>
    </row>
    <row r="7">
      <c r="A7" s="4" t="inlineStr">
        <is>
          <t>ASC 740-10 penalty</t>
        </is>
      </c>
      <c r="B7" s="6" t="n">
        <v>21620</v>
      </c>
      <c r="C7" s="4" t="inlineStr">
        <is>
          <t xml:space="preserve"> </t>
        </is>
      </c>
    </row>
    <row r="8">
      <c r="A8" s="4" t="inlineStr">
        <is>
          <t>International</t>
        </is>
      </c>
      <c r="B8" s="6" t="n">
        <v>85055</v>
      </c>
      <c r="C8" s="4" t="inlineStr">
        <is>
          <t xml:space="preserve"> </t>
        </is>
      </c>
    </row>
    <row r="9">
      <c r="A9" s="4" t="inlineStr">
        <is>
          <t>Other items</t>
        </is>
      </c>
      <c r="B9" s="6" t="n">
        <v>21595</v>
      </c>
      <c r="C9" s="4" t="inlineStr">
        <is>
          <t xml:space="preserve"> </t>
        </is>
      </c>
    </row>
    <row r="10">
      <c r="A10" s="4" t="inlineStr">
        <is>
          <t>Income tax (benefit) expense</t>
        </is>
      </c>
      <c r="B10" s="5" t="n">
        <v>-69839</v>
      </c>
      <c r="C10" s="5" t="n">
        <v>158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he
Business On
April 14, 2023 (the “Closing Date”), Zircon Corporation (“Zircon”) effectuated a merger and reorganization with
Harmony Energy Technologies, Inc. (“Harmony”), a Delaware Corporation, ZRCN Inc., a California corporation and a wholly owned
subsidiary of Harmony (the “Merger Sub”). The merger leverages Zircon’s sensor-based, ASIC (“Application-Specific
Integrated Circuits”) processor technology and patent portfolio, to accelerate growth in its product lines and global markets as
a publicly traded company. The combination of Harmony and Zircon was effectuated through a merger (the “Merger”) of Merger
Sub into Zircon. The separate existence of Merger Sub ceased, and Merger Sub was merged with and into Zircon (Zircon, as the surviving
corporation following the Merger). Upon completion of the Merger, Harmony changed its name to ZRCN Inc. (“ZRCN” or the “Company”).
While Harmony was the legal acquirer of Zircon in the Merger, the Merger is treated as a reverse recapitalization, whereby Zircon is
deemed to be the accounting acquirer, and the historical financial statements of Zircon became the historical financial statements of
Harmony (renamed ZRCN Inc.) upon the closing of the Merger. Under this method of accounting, Harmony was treated as the “acquired”
company and Zircon is treated as the acquirer for financial reporting purposes. Accordingly,
for accounting purposes, the Merger was treated as the equivalent of Zircon issuing stock for the net assets of Harmony, accompanied
by a recapitalization. The net assets of Harmony were stated at historical cost, with no goodwill or other intangible assets recorded. Zircon
was incorporated in California in 1977. The Company, through Zircon, is principally engaged in the design and manufacture of electronic-based
consumer hardware and sells its products primarily to retail outlets located throughout the United States, Canada, Japan and Europe.
The Company and Zircon operate from their headquarters located in Campbell, California and an affiliate entity of Zircon, Zircon de Mexico
S.A. de C.V., located in Ensenada, Mexico. The operations of the Company and Zircon are supported also by an affiliated entity of Zircon,
Zircon Corporation Limited, located in the United Kingdo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ccrued vacation</t>
        </is>
      </c>
      <c r="B3" s="5" t="n">
        <v>104603</v>
      </c>
      <c r="C3" s="4" t="inlineStr">
        <is>
          <t xml:space="preserve"> </t>
        </is>
      </c>
    </row>
    <row r="4">
      <c r="A4" s="4" t="inlineStr">
        <is>
          <t>Inventory reserve</t>
        </is>
      </c>
      <c r="B4" s="6" t="n">
        <v>121940</v>
      </c>
      <c r="C4" s="4" t="inlineStr">
        <is>
          <t xml:space="preserve"> </t>
        </is>
      </c>
    </row>
    <row r="5">
      <c r="A5" s="4" t="inlineStr">
        <is>
          <t>Capitalized R&amp;D</t>
        </is>
      </c>
      <c r="B5" s="6" t="n">
        <v>557530</v>
      </c>
      <c r="C5" s="4" t="inlineStr">
        <is>
          <t xml:space="preserve"> </t>
        </is>
      </c>
    </row>
    <row r="6">
      <c r="A6" s="4" t="inlineStr">
        <is>
          <t>ROU asset</t>
        </is>
      </c>
      <c r="B6" s="6" t="n">
        <v>215150</v>
      </c>
      <c r="C6" s="4" t="inlineStr">
        <is>
          <t xml:space="preserve"> </t>
        </is>
      </c>
    </row>
    <row r="7">
      <c r="A7" s="4" t="inlineStr">
        <is>
          <t>NOL</t>
        </is>
      </c>
      <c r="B7" s="4" t="inlineStr">
        <is>
          <t xml:space="preserve"> </t>
        </is>
      </c>
      <c r="C7" s="4" t="inlineStr">
        <is>
          <t xml:space="preserve"> </t>
        </is>
      </c>
    </row>
    <row r="8">
      <c r="A8" s="4" t="inlineStr">
        <is>
          <t>Other</t>
        </is>
      </c>
      <c r="B8" s="6" t="n">
        <v>15389</v>
      </c>
      <c r="C8" s="4" t="inlineStr">
        <is>
          <t xml:space="preserve"> </t>
        </is>
      </c>
    </row>
    <row r="9">
      <c r="A9" s="4" t="inlineStr">
        <is>
          <t>Total deferred tax assets</t>
        </is>
      </c>
      <c r="B9" s="6" t="n">
        <v>1014612</v>
      </c>
      <c r="C9" s="4" t="inlineStr">
        <is>
          <t xml:space="preserve"> </t>
        </is>
      </c>
    </row>
    <row r="10">
      <c r="A10" s="3" t="inlineStr">
        <is>
          <t>Deferred tax liabilities</t>
        </is>
      </c>
      <c r="B10" s="4" t="inlineStr">
        <is>
          <t xml:space="preserve"> </t>
        </is>
      </c>
      <c r="C10" s="4" t="inlineStr">
        <is>
          <t xml:space="preserve"> </t>
        </is>
      </c>
    </row>
    <row r="11">
      <c r="A11" s="4" t="inlineStr">
        <is>
          <t>Lease liability</t>
        </is>
      </c>
      <c r="B11" s="6" t="n">
        <v>-205939</v>
      </c>
      <c r="C11" s="4" t="inlineStr">
        <is>
          <t xml:space="preserve"> </t>
        </is>
      </c>
    </row>
    <row r="12">
      <c r="A12" s="4" t="inlineStr">
        <is>
          <t>Fixed assets</t>
        </is>
      </c>
      <c r="B12" s="6" t="n">
        <v>-309876</v>
      </c>
      <c r="C12" s="4" t="inlineStr">
        <is>
          <t xml:space="preserve"> </t>
        </is>
      </c>
    </row>
    <row r="13">
      <c r="A13" s="4" t="inlineStr">
        <is>
          <t>Total deferred tax liabilities</t>
        </is>
      </c>
      <c r="B13" s="6" t="n">
        <v>-515815</v>
      </c>
      <c r="C13" s="4" t="inlineStr">
        <is>
          <t xml:space="preserve"> </t>
        </is>
      </c>
    </row>
    <row r="14">
      <c r="A14" s="4" t="inlineStr">
        <is>
          <t>Net deferred tax asset</t>
        </is>
      </c>
      <c r="B14" s="5" t="n">
        <v>498797</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Unrecognized tax Benefits (Details)</t>
        </is>
      </c>
      <c r="B1" s="2" t="inlineStr">
        <is>
          <t>12 Months Ended</t>
        </is>
      </c>
    </row>
    <row r="2">
      <c r="B2" s="2" t="inlineStr">
        <is>
          <t>Mar. 31, 2024 USD ($)</t>
        </is>
      </c>
    </row>
    <row r="3">
      <c r="A3" s="3" t="inlineStr">
        <is>
          <t>Income Tax Disclosure [Abstract]</t>
        </is>
      </c>
      <c r="B3" s="4" t="inlineStr">
        <is>
          <t xml:space="preserve"> </t>
        </is>
      </c>
    </row>
    <row r="4">
      <c r="A4" s="4" t="inlineStr">
        <is>
          <t>March 31, 2023 unrecognized tax benefits</t>
        </is>
      </c>
      <c r="B4" s="4" t="inlineStr">
        <is>
          <t xml:space="preserve"> </t>
        </is>
      </c>
    </row>
    <row r="5">
      <c r="A5" s="4" t="inlineStr">
        <is>
          <t>Current year increases in unrecognized tax benefits due to tax positions taken in current period</t>
        </is>
      </c>
      <c r="B5" s="6" t="n">
        <v>528243</v>
      </c>
    </row>
    <row r="6">
      <c r="A6" s="4" t="inlineStr">
        <is>
          <t>Recognized interest and penalties</t>
        </is>
      </c>
      <c r="B6" s="6" t="n">
        <v>21620</v>
      </c>
    </row>
    <row r="7">
      <c r="A7" s="4" t="inlineStr">
        <is>
          <t>March 31, 2024 unrecognized tax benefits</t>
        </is>
      </c>
      <c r="B7" s="5" t="n">
        <v>5498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Mar. 31, 2024 USD ($)</t>
        </is>
      </c>
    </row>
    <row r="3">
      <c r="A3" s="3" t="inlineStr">
        <is>
          <t>Restructuring Cost and Reserve [Line Items]</t>
        </is>
      </c>
      <c r="B3" s="4" t="inlineStr">
        <is>
          <t xml:space="preserve"> </t>
        </is>
      </c>
    </row>
    <row r="4">
      <c r="A4" s="4" t="inlineStr">
        <is>
          <t>Effective Income Tax Rate Reconciliation, at Federal Statutory Income Tax Rate, Percent</t>
        </is>
      </c>
      <c r="B4" s="9" t="n">
        <v>0.21</v>
      </c>
    </row>
    <row r="5">
      <c r="A5" s="4" t="inlineStr">
        <is>
          <t>Net operating losses</t>
        </is>
      </c>
      <c r="B5" s="5" t="n">
        <v>2000683</v>
      </c>
    </row>
    <row r="6">
      <c r="A6" s="4" t="inlineStr">
        <is>
          <t>Net operating losses offset percent</t>
        </is>
      </c>
      <c r="B6" s="9" t="n">
        <v>0.8</v>
      </c>
    </row>
    <row r="7">
      <c r="A7" s="4" t="inlineStr">
        <is>
          <t>Net operating losses limitation</t>
        </is>
      </c>
      <c r="B7" s="5" t="n">
        <v>533770</v>
      </c>
    </row>
    <row r="8">
      <c r="A8" s="4" t="inlineStr">
        <is>
          <t>Operating loss carryforward deduction amount</t>
        </is>
      </c>
      <c r="B8" s="6" t="n">
        <v>514759</v>
      </c>
    </row>
    <row r="9">
      <c r="A9" s="4" t="inlineStr">
        <is>
          <t>Interest and Penalties</t>
        </is>
      </c>
      <c r="B9" s="6" t="n">
        <v>21620</v>
      </c>
    </row>
    <row r="10">
      <c r="A10" s="4" t="inlineStr">
        <is>
          <t>Harmony Enegry Technologies Corportion [Member]</t>
        </is>
      </c>
      <c r="B10" s="4" t="inlineStr">
        <is>
          <t xml:space="preserve"> </t>
        </is>
      </c>
    </row>
    <row r="11">
      <c r="A11" s="3" t="inlineStr">
        <is>
          <t>Restructuring Cost and Reserve [Line Items]</t>
        </is>
      </c>
      <c r="B11" s="4" t="inlineStr">
        <is>
          <t xml:space="preserve"> </t>
        </is>
      </c>
    </row>
    <row r="12">
      <c r="A12" s="4" t="inlineStr">
        <is>
          <t>Net operating losses</t>
        </is>
      </c>
      <c r="B12" s="6" t="n">
        <v>2515442</v>
      </c>
    </row>
    <row r="13">
      <c r="A13" s="4" t="inlineStr">
        <is>
          <t>Operating loss carryforward deduction amount</t>
        </is>
      </c>
      <c r="B13" s="5" t="n">
        <v>5147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Stockholders' equity, subscriptions receivable</t>
        </is>
      </c>
      <c r="B4" s="4" t="inlineStr">
        <is>
          <t xml:space="preserve"> </t>
        </is>
      </c>
      <c r="C4" s="5" t="n">
        <v>240190</v>
      </c>
    </row>
    <row r="5">
      <c r="A5" s="4" t="inlineStr">
        <is>
          <t>Stauss Family Administrative Trus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t>
        </is>
      </c>
      <c r="B7" s="5" t="n">
        <v>667230</v>
      </c>
      <c r="C7" s="4" t="inlineStr">
        <is>
          <t xml:space="preserve"> </t>
        </is>
      </c>
    </row>
    <row r="8">
      <c r="A8" s="4" t="inlineStr">
        <is>
          <t>Interest accrued percentage</t>
        </is>
      </c>
      <c r="B8" s="10" t="n">
        <v>0.055</v>
      </c>
      <c r="C8" s="4" t="inlineStr">
        <is>
          <t xml:space="preserve"> </t>
        </is>
      </c>
    </row>
    <row r="9">
      <c r="A9" s="4" t="inlineStr">
        <is>
          <t>Stockholders' equity, subscriptions receivable</t>
        </is>
      </c>
      <c r="B9" s="5" t="n">
        <v>240190</v>
      </c>
      <c r="C9" s="4" t="inlineStr">
        <is>
          <t xml:space="preserve"> </t>
        </is>
      </c>
    </row>
    <row r="10">
      <c r="A10" s="4" t="inlineStr">
        <is>
          <t>Interest expense</t>
        </is>
      </c>
      <c r="B10" s="5" t="n">
        <v>30399</v>
      </c>
      <c r="C10" s="5" t="n">
        <v>506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6" customWidth="1" min="5" max="5"/>
    <col width="14" customWidth="1" min="6" max="6"/>
  </cols>
  <sheetData>
    <row r="1">
      <c r="A1" s="1" t="inlineStr">
        <is>
          <t>Subsequent Events (Details Narrative) - USD ($)</t>
        </is>
      </c>
      <c r="E1" s="2" t="inlineStr">
        <is>
          <t>12 Months Ended</t>
        </is>
      </c>
    </row>
    <row r="2">
      <c r="B2" s="2" t="inlineStr">
        <is>
          <t>May 31, 2024</t>
        </is>
      </c>
      <c r="C2" s="2" t="inlineStr">
        <is>
          <t>May 01, 2024</t>
        </is>
      </c>
      <c r="D2" s="2" t="inlineStr">
        <is>
          <t>Feb. 13, 2024</t>
        </is>
      </c>
      <c r="E2" s="2" t="inlineStr">
        <is>
          <t>Mar. 31, 2024</t>
        </is>
      </c>
      <c r="F2" s="2" t="inlineStr">
        <is>
          <t>Nov. 0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5" t="n">
        <v>10000000</v>
      </c>
      <c r="F4" s="5" t="n">
        <v>10000000</v>
      </c>
    </row>
    <row r="5">
      <c r="A5" s="4" t="inlineStr">
        <is>
          <t>Line of Credit Facility, Description</t>
        </is>
      </c>
      <c r="B5" s="4" t="inlineStr">
        <is>
          <t xml:space="preserve"> </t>
        </is>
      </c>
      <c r="C5" s="4" t="inlineStr">
        <is>
          <t xml:space="preserve"> </t>
        </is>
      </c>
      <c r="D5" s="4" t="inlineStr">
        <is>
          <t>February 29,
2024 to July 31, 2024. In accordance with ASC 470-10-45-14 and ASC 470-10-45-2, the Company determined that the $8.0 million line of
credit can be classified as noncurrent as of March 31, 2024 as the Company fully expected to complete a refinancing prior to the expiration
of the extended loan agreement with US Bank</t>
        </is>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options grant</t>
        </is>
      </c>
      <c r="B8" s="4" t="inlineStr">
        <is>
          <t xml:space="preserve"> </t>
        </is>
      </c>
      <c r="C8" s="6" t="n">
        <v>100000</v>
      </c>
      <c r="D8" s="4" t="inlineStr">
        <is>
          <t xml:space="preserve"> </t>
        </is>
      </c>
      <c r="E8" s="4" t="inlineStr">
        <is>
          <t xml:space="preserve"> </t>
        </is>
      </c>
      <c r="F8" s="4" t="inlineStr">
        <is>
          <t xml:space="preserve"> </t>
        </is>
      </c>
    </row>
    <row r="9">
      <c r="A9" s="4" t="inlineStr">
        <is>
          <t>Secured Overnight Financing Rate (SOF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10000000</v>
      </c>
      <c r="F11" s="4" t="inlineStr">
        <is>
          <t xml:space="preserve"> </t>
        </is>
      </c>
    </row>
    <row r="12">
      <c r="A12" s="4" t="inlineStr">
        <is>
          <t>Line of Credit Facility, Expiration Date</t>
        </is>
      </c>
      <c r="B12" s="4" t="inlineStr">
        <is>
          <t xml:space="preserve"> </t>
        </is>
      </c>
      <c r="C12" s="4" t="inlineStr">
        <is>
          <t xml:space="preserve"> </t>
        </is>
      </c>
      <c r="D12" s="4" t="inlineStr">
        <is>
          <t xml:space="preserve"> </t>
        </is>
      </c>
      <c r="E12" s="4" t="inlineStr">
        <is>
          <t>Jul. 31,  2024</t>
        </is>
      </c>
      <c r="F12" s="4" t="inlineStr">
        <is>
          <t xml:space="preserve"> </t>
        </is>
      </c>
    </row>
    <row r="13">
      <c r="A13" s="4" t="inlineStr">
        <is>
          <t>Senior Secured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5" t="n">
        <v>15000000</v>
      </c>
      <c r="C15" s="4" t="inlineStr">
        <is>
          <t xml:space="preserve"> </t>
        </is>
      </c>
      <c r="D15" s="4" t="inlineStr">
        <is>
          <t xml:space="preserve"> </t>
        </is>
      </c>
      <c r="E15" s="4" t="inlineStr">
        <is>
          <t xml:space="preserve"> </t>
        </is>
      </c>
      <c r="F15" s="4" t="inlineStr">
        <is>
          <t xml:space="preserve"> </t>
        </is>
      </c>
    </row>
    <row r="16">
      <c r="A16" s="4" t="inlineStr">
        <is>
          <t>Line of Credit Facility, Current Borrowing Capacity</t>
        </is>
      </c>
      <c r="B16" s="5" t="n">
        <v>8750000</v>
      </c>
      <c r="C16" s="4" t="inlineStr">
        <is>
          <t xml:space="preserve"> </t>
        </is>
      </c>
      <c r="D16" s="4" t="inlineStr">
        <is>
          <t xml:space="preserve"> </t>
        </is>
      </c>
      <c r="E16" s="4" t="inlineStr">
        <is>
          <t xml:space="preserve"> </t>
        </is>
      </c>
      <c r="F16" s="4" t="inlineStr">
        <is>
          <t xml:space="preserve"> </t>
        </is>
      </c>
    </row>
    <row r="17">
      <c r="A17" s="4" t="inlineStr">
        <is>
          <t>Line of Credit Facility, Expiration Date</t>
        </is>
      </c>
      <c r="B17" s="4" t="inlineStr">
        <is>
          <t>May 31,  2027</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 Description</t>
        </is>
      </c>
      <c r="B18" s="4" t="inlineStr">
        <is>
          <t>The
Credit Agreement bears interest measured by such outstanding amounts on receivable advances and inventory advances that accrue interest
at the greater of 5.25% per annum or 3.00% above the base rate. Interest is charged on the last day of each month on a daily net balance
of funds advanced or otherwise charged to the Company</t>
        </is>
      </c>
      <c r="C18" s="4" t="inlineStr">
        <is>
          <t xml:space="preserve"> </t>
        </is>
      </c>
      <c r="D18" s="4" t="inlineStr">
        <is>
          <t xml:space="preserve"> </t>
        </is>
      </c>
      <c r="E18" s="4" t="inlineStr">
        <is>
          <t xml:space="preserve"> </t>
        </is>
      </c>
      <c r="F18" s="4" t="inlineStr">
        <is>
          <t xml:space="preserve"> </t>
        </is>
      </c>
    </row>
    <row r="19">
      <c r="A19" s="4" t="inlineStr">
        <is>
          <t>Senior Secured Revolving Credit Facility [Member] | Secured Overnight Financing Rate (SOF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Description</t>
        </is>
      </c>
      <c r="B21" s="4" t="inlineStr">
        <is>
          <t>The
Credit Agreement stipulates a base rate measured by the sum of Term SOFR for a period of one month, as published by the CME Group Benchmark
Administration Limited (or any successor administration of Term SOFR) two business days prior to the beginning of the calendar month
and a percentage equal to 0.10% (10 basis points) per annum. If at any time the displayed Term SOFR is less than 0.00%, Term SOFR is
deemed to be 0.00% for the purposes of the credit facility</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Mar. 31, 2024</t>
        </is>
      </c>
    </row>
    <row r="3">
      <c r="A3" s="3" t="inlineStr">
        <is>
          <t>Liquidity</t>
        </is>
      </c>
      <c r="B3" s="4" t="inlineStr">
        <is>
          <t xml:space="preserve"> </t>
        </is>
      </c>
    </row>
    <row r="4">
      <c r="A4" s="4" t="inlineStr">
        <is>
          <t>Liquidity</t>
        </is>
      </c>
      <c r="B4" s="4" t="inlineStr">
        <is>
          <t xml:space="preserve">2.
Liquidity As
of March 31, 2024, the Company had $ 502,162 in
cash and working capital of $ 14,086,990 .
To date, ZRCN has been financed primarily through retained earnings, secured loans and a line of credit. The
Company’s line of credit was scheduled to expire on July 31, 2024 (Note 10) but on May 31,
2024, the Company entered into a revolving credit agreement with a new lender that matures on May 31, 2027 (Note 16). The loans are secured
by accounts receivable, inventory and fixed assets. The Company believes that it has sufficient liquidity to fund its operations and
operating capital needs for the next 12 months as well as meet its obligations as they become due in 2024 and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consolidated financial statements of the Company are prepared on the accrual basis of accounting in accordance with accounting
principles generally accepted in the United States of America (GAAP). On this basis, revenue and the related assets are recognized when
services are performed and products are sold, and expenses and related liabilities are recorded when the obligation is incurred. Principles
of Consolidation The
accompanying consolidated financial statements include the accounts of ZRCN as well as its variable interest entities. The Company consolidates
all entities over which the Company has the power to govern the financial and operating policies and therefore exercises control, and
upon which the Company has a controlling financial interest. The entities are consolidated from the date at which the Company obtains
control and are de-consolidated from the date at which control ceases. All intercompany balances and transactions have been eliminated.
Accounting policies of the entities have been revised where necessary to ensure consistency with the policies adopted by the Company. ZRCN
Inc. NOTES
TO THE CONSOLIDATED FINANCIAL STATEMENTS FOR
THE YEARS ENDED MARCH 31, 2024 AND 2023 Under
Accounting Standards Codification (“ASC”) Topic 810-10-25, Consolidation Reverse
Stock Split On
May 10, 2023, ZRCN authorized a 1:20
reverse split of its common shares outstanding,
pursuant to a majority vote of stockholders as provided under Section 228 of the Delaware General Corporation Law (DGCL). As a result,
ZRCN made an amendment to the Certificate of Incorporation of the Corporation to affect a reverse split of the Common Stock whereby each
twenty (20) issued and outstanding shares of Common Stock was exchanged for one (1) share of Common Stock. Each resulting fractional
share of Common Stock was rounded up to the next nearest whole share of Common Stock and with no change to the authorized shares of Common
Stock. At the time, the effect of the reverse stock split reduced the number of common shares outstanding from 198,964,500
to 9,948,272 .
All references to common stock, stock warrants to purchase common stock, share data, per share data and related information contained
in these consolidated financial statements have been retrospectively adjusted to reflect the effect of the reverse stock split for all
periods presented.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ZDM and Zircon UK are variable interest entities with the Company’s wholly owned subsidiary, Zircon,
as the primary beneficiary, and thus the Company, with the ability to exercise control, as determined under the guidance of ASC 810.
In its determination, management considered the following qualitative and quantitative factors:
a. the
overall purpose and design of the entities, which exist primarily for the benefit of or on
behalf of the Company and;
b. the
Company’s contractual and common control arrangements with the VIEs, through which
it gains both the power to direct the activities that most significantly impact their economic
performance, and the obligation to absorb losses and receive benefits that potentially could
be significant to the VIEs;
c. the
equity at risk of the entities is not sufficient to finance the entities’ activities
without additional subordinated financial support by the Company (i.e., the entities are
thinly capitalized). ZRCN
Inc. NOTES
TO THE CONSOLIDATED FINANCIAL STATEMENTS FOR
THE YEARS ENDED MARCH 31, 2024 AND 2023 The
following table summarizes the carrying amount of the assets and liabilities of ZDM included in the Company’s consolidated balance
sheets at March 31, 2024 and 2023 (after elimination of intercompany transactions and balances): Schedule
of Carrying Amount of Assets and Liabilities for Variable Interest Entities
As
of March 31,
2024 2023
ASSETS
Current
assets:
Cash $ 29,671 $ 38,844
Accounts
receivable $ 10,288 8,115
Prepaid
expenses and other assets $ 63,146 47,156
Total
current assets 103,105 94,115
Property
and equipment $ 251,819 272,723
Total
assets $ 354,924 $ 366,838
LIABILITIES
Current
liabilities:
Accounts
payable $ 130,994 $ 153,916
Accrued
expenses $ 73,641 114,719
Total
current liabilities $ 204,635 $ 268,635 The
following table summarizes the carrying amount of the assets and liabilities of Zircon UK included in the Company’s consolidated
balance sheets at March 31, 2024 and 2023 (after elimination of intercompany transactions and balances): Schedule
of Carrying Amount of Assets and Liabilities for Variable Interest Entities
As
of March 31,
2024 2023
ASSETS
Current
assets:
Cash $ — $ 21,103
Accounts
receivable 9,173 4,366
Total
current assets 9,173 25,469
LIABILITIES
Current
liabilities:
Accounts
payable $ 32,964 $ 31,086
Total
current liabilities $ 32,964 $ 31,086 Non-controlling
Interests The
Company follows ASC 810, which governs the accounting for and reporting of non-controlling interests (“NCIs”) in partially
owned consolidated entities and the loss of control of those entities. Non-controlling interest positions, which represent 100% of the
activity in the Company’s consolidated entities before intercompany transactions have been eliminated, are reported as a separate
component of consolidated stockholders’ equity from the equity attributable to ZRCN’s stockholders for all years presented.
The net income attributed to the NCI’s is separately designated in the accompanying comprehensive loss. ZRCN
Inc. NOTES
TO THE CONSOLIDATED FINANCIAL STATEMENTS FOR
THE YEARS ENDED MARCH 31, 2024 AND 2023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Significant estimates used in preparing these consolidated financial statements include
the provision for credit losses, allowance for inventory obsolescence, allocation of overhead to inventory, estimated future benefit
and fair value of intangible assets, accrued rebates and advertising allowances, useful lives and depreciation methods of property and
equipment, and uncertain tax positions. It is at least reasonably possible that the significant estimates used will change within the
next year. Cash The
carrying value of cash approximates fair value due to the short-term nature of the instruments. From time to time, the Company may be
in the position of a “book overdraft” in which outstanding checks exceed cash. The Company classifies book overdrafts in
accounts payable within its consolidated balance sheets, and classifies the change in accounts payable associated with book overdrafts
as an operating activity within the consolidated statement of cash flows. As of March 31, 2024, the book overdraft included within accounts
payable was $ 350,022 .
As of March 31, 2023, the Company did not have any book overdrafts included within accounts payable. Accounts
Receivable, Net Accounts
receivables are stated at the amount the Company expects to collect. The Company provides credit without requiring collateral, in the
normal course of business, to credit-worthy customers as determined by management’s review of references and credit reports. Bad
debts are charged against the provision for credit losses. The provision for credit losses is adjusted to provide a specific and general
allowance for estimated uncollectible accounts, which is based on management’s judgment based on a number of factors, including
the length of time the receivables are past due, significant one-time events and historical experience. Balances that are still outstanding
after management has used reasonable collection efforts are written off through a charge to the provision for credit losses and a credit
to accounts receivable. Based on management’s assessment of the credit history with customers having outstanding balances and current
relationships with them, management believes that losses on balances outstanding will not exceed the provision for credit losses. Accounts
receivable consisted of the following: Schedule
of Accounts Receivable
March
31, 2024 March
31, 2023
Accounts
receivable $ 8,657,894 $ 7,534,193
Less
provision for credit losses (13,521 ) (9,765 )
Accounts
receivable, net $ 8,644,373 $ 7,524,428 Activity
related to the Company’s provision for credit losses was as follows: Schedule
of Provision for Credit losses
March
31, 2024 March
31, 2023
Balance,
beginning of period $ 9,765 $ 115,129
Credit
loss provision 3,756 1,561
Write-offs — (106,925 )
Balance,
end of period $ 13,521 $ 9,765 Inventory Inventories,
which consist primarily of raw materials and finished goods, are stated at the lower of cost or net realizable value. The Company states
inventory cost utilizing the first-in, first-out (FIFO) method. Labor and overhead associated with inventory purchases are estimated
and capitalized in inventory. The need for an allowance for inventory obsolescence is based on an evaluation of slow-moving or obsolete
inventory. ZRCN
Inc. NOTES
TO THE CONSOLIDATED FINANCIAL STATEMENTS FOR
THE YEARS ENDED MARCH 31, 2024 AND 2023 Property
and Equipment, Net Property
and equipment are stated at cost. Leasehold improvements are amortized over the shorter of the lease terms or estimated useful lives
of the respective assets. Depreciation is computed using the straight-line method over the following estimated useful lives of the respective
assets: Schedule
of Useful Life of Asset
Leasehold
improvement 7 - 20
years
Computer
equipment 3 - 5
years
Manufacturing
equipment 3 - 10
years
Furniture
and office equipment 7 - 10
years
Vehicles 4 - 5
years Intangible
Assets, Net Included
in intangible assets are external amounts paid to vendors as well as consulting and legal fees for purchased patents and the cost of
the exclusivity rights and licenses secured by the Company for certain technology. The intangible assets are recorded at cost on the
balance sheet and adjusted for amortization, abandonments, and impairments (see Note 8). Acquired identifiable intangible assets are
valued at the acquisition date primarily by using a discounted cash flow method. Amortization is computed using the straight-line method
over their estimated useful lives of 5
to 20
years. Amortization for filed patents not yet
issued will begin upon the date of issuance. The Company evaluates intangible assets for impairment and writes off assets that are not
used in any products. During the years ended March 31, 2024 and 2023, there were no
impairment expenses for intangible assets. Impairment
of Long-Lived Asset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is recorded to adjust the carrying amounts to the estimated fair value. The excess of
the carrying value of the reporting unit over the estimated fair value was first allocated to the intangibles and then to goodwill. Fair
value was determined using the income approach. As of March 31, 2024 and March 31, 2023, there has been no
impairment of long lived assets. Deposits The
Company has amounts pledged as security deposits of $ 19,195 at March 31, 2024 and March 31, 2023, respectively, primarily
representing a security deposit required by the Company’s office lease. Revenue
Recognition The
Company’s revenues result from the sale of products and reflect the consideration to which the Company expects to be entitled.
The Company records revenue based on a five-step model in accordance with ASC 606, Revenue from Contracts with Customers ZRCN
Inc. NOTES
TO THE CONSOLIDATED FINANCIAL STATEMENTS FOR
THE YEARS ENDED MARCH 31, 2024 AND 2023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marketing and selling expense. Advertising expenses included within marketing and selling
expenses were $ 57,353
and $ 207,696
for the years ended March 31,
2024 and 2023. Sales tax for the sale of products is applied to the invoice and recorded as an accrued liability. Research
and Development The
Company incurs research and development costs of products for use in scanning behind opaque surfaces. The Company will continue to invest
in research and development to develop additional components and products of its scanning product offerings and remains committed to
providing its customers and partners with best-in-class scanning products and services. Such research and development costs, software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Warranty The
Company provides an assurance warranty that its products and the functionalities work as intended and comply with defined specifications.
The Company does not provide an extended service warranty to its customers. The actual cost associated with the assurance warranty is
$ 3,308 as
of March 31, 2024 and $ 4,992 as of March 31, 2023. Costs are expensed as incurred. Comprehensive
Loss Comprehensive
loss of all periods presented is comprised primarily of net loss and foreign currency translation adjustments. Segment
Reporting The
Company determines its reporting units in accordance with FASB ASC 280, Segment Reporting Concentration
of Business and Credit Risk As
of March 31, 2024, the Company maintained deposits in a single bank that exceeded the federal insured deposit limit of the Federal Deposit
Insurance Corporation (FDIC) . During
the years ended March 31, 2024 and 2023 the Company generated approximately 72 %
and 66 %
of its total revenue from three customers. Accounts receivable from these customers amounted to approximately 77 75 ZRCN
Inc. NOTES
TO THE CONSOLIDATED FINANCIAL STATEMENTS FOR
THE YEARS ENDED MARCH 31, 2024 AND 2023 As
of March 31, 2024 and 2023, 72 %
and 75 %
of its total accounts receivable, were from three customers, respectively. Fair
Value of Financial Instruments In
accordance with FASB ASC 820 Fair Value Measurements and Disclosures
a. Level
1 – inputs to the valuation methodology are quoted prices (unadjusted) for identical
assets or liabilities in active markets;
b.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c. Level
3 – inputs to the valuation methodology are unobservable and insignificant to the fair
value measurement. Categorization
within the valuation hierarchy is based upon the lowest level of input that is significant to the fair value measurement. The Company
believes the carrying amounts of its cash equivalents, accounts receivable, other current assets, other assets, accounts payable, accrued
expenses, and other current liabilities approximated their fair values as of March 31, 2024 and 2023 due to their short-term nature.
Management measures intangible assets at fair value on a non-recurring basis using internally developed assumptions about the market
as there is no market activity available. All carrying amounts of other applicable assets and liabilities on the Company’s balance
sheet approximate fair value. For long-term debt, the estimated fair value approximates its carrying value, as the interest rate is in
line with the market interest rates for this type of debt. Foreign
Operations and Foreign Currency The
Company’s reporting currency is the U.S. dollar and the Company’s records are maintained in U.S. dollars. Assets and liabilities,
including any amounts due or receivable from foreign entities, are translated into the reporting currency using the exchange rates in
effect on the consolidated balance sheet dates. Equity accounts are translated at historical rates, except for the change in retained
earnings during the year, which is the result of the consolidated statement of operations translation process. Any revenues or expenses
that are billed in foreign currency are converted at the average rates of exchange prevailing during each period. Realized and unrealized
foreign currency exchange gains and losses arising from transactions denominated in currencies other than the U.S. dollar are reflected
in earnings. The cumulative translation adjustments associated with the net assets of foreign entities are recorded in accumulated other
comprehensive income (loss) in the accompanying consolidated statements of changes in stockholders’ equity. Operations
outside the United States include entities in Mexico and the United Kingdom. The Company also transacts business in other foreign countries.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Income
Taxes Income
taxes are recorded in accordance with ASC 740, Income Taxes ZRCN
Inc. NOTES
TO THE CONSOLIDATED FINANCIAL STATEMENTS FOR
THE YEARS ENDED MARCH 31, 2024 AND 2023 As
of April 14, 2023, Zircon’s election to be an S Corporation under the Internal Revenue Code was no longer in effect. Net
Loss Per Share Basic
net loss per share of common stock is computed by dividing net income or loss attributable to ZRCN by the weighted average number of
shares of common stock outstanding for the period. Diluted loss per share excludes, when applicable, the potential impact of common stock
warrant shares and other dilutive instruments because their effect would be anti-dilutive. Diluted net income per share, when applicable,
includes the warrant shares because their effect would be dilutive. The dilutive securities outstanding are as follows: Schedule
of Dilutive Securities Outstanding
March
31, 2024 March
31, 2023
Common
stock warrants 217,184 — In
accordance with an agreement with SCE dated May 15, 2023, the Company will issue an additional 25,000 Leases In
February 2016, the FASB issued a new accounting standard, ASC Topi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s lease arrangements relate primarily to office space, a vehicle, and office equipment. The Company’s leases may
include renewal options and rent escalation clauses. The Company is typically required to make fixed minimum rent payments relating to
its right to use an underlying leased asset.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solidated balance shee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ZRCN
Inc. NOTES
TO THE CONSOLIDATED FINANCIAL STATEMENTS FOR
THE YEARS ENDED MARCH 31, 2024 AND 2023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stockholders’ equity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was estimated using a Black Scholes valuation
approach with assumptions relevant on the date of issuance and the fair value of the penny warrants issued in connection with the Merger
was estimated using the intrinsic value method. Recently
Issued Accounting Pronouncements As
an emerging growth company, the Company will have the option of adopting new accounting pronouncements on a delayed basis and has opted
to take advantage of this option. As a result, the Company has been adopting new accounting standards based on the timeline for adoption
afforded to privately held companies, unless it chooses to early adopt a new accounting standard. Recently
Issued Accounting Standards Adopted In
May 2021, the FASB issued ASU 2021-04, Issuer’s Accounting for Certain Modifications or Exchanges of Freestanding Equity Classified
Written Call Options In
October 2021, the FASB issued ASU 2021-08, Business Combinations (Topic 805): Accounting for Contract Assets and Contract Liabilities
from Contracts with Customers In
June 2016, the FASB issued ASU No. 2016-13, Accounting for Credit Losses (Topic 326) Recently
Issued Accounting Standards Not Yet Adopted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consolidated financial statements
and related disclosures and will adopt the new standard using a retrospective approach. ZRCN
Inc. NOTES
TO THE CONSOLIDATED FINANCIAL STATEMENTS FOR
THE YEARS ENDED MARCH 31, 2024 AND 2023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consolidated financial statements and related disclosures. In
March 2024, FASB issued ASU No. 2024-01, “Compensation- Stock Compensation (Topic 718): Scope Application of Profits Interest and
Similar Awards.” ASU 2024-01 provides an illustrative example that includes four fact patterns to demonstrate how an entity should
apply the scope guidance in paragraph 718-10-15-3 to determine whether a profits interest award should be accounted for in accordance
with Topic 718. ASU 2024-01 is effective for fiscal years beginning after December 15, 2024. The Company is currently evaluating the
impact of ASU 2024-01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00:05:56Z</dcterms:created>
  <dcterms:modified xmlns:dcterms="http://purl.org/dc/terms/" xmlns:xsi="http://www.w3.org/2001/XMLSchema-instance" xsi:type="dcterms:W3CDTF">2024-07-16T00:05:56Z</dcterms:modified>
</cp:coreProperties>
</file>